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NEW ACCOUNTING PRONOUNCEMENTS" sheetId="9" r:id="rId9"/>
    <s:sheet name="ACCOUNTS RECEIVABLE AND ALLOWAN" sheetId="10" r:id="rId10"/>
    <s:sheet name="LOANS RECEIVABLE FROM PROPERTY " sheetId="11" r:id="rId11"/>
    <s:sheet name="INVENTORIES" sheetId="12" r:id="rId12"/>
    <s:sheet name="ASSETS HELD FOR SALE" sheetId="13" r:id="rId13"/>
    <s:sheet name="INVESTMENTS" sheetId="14" r:id="rId14"/>
    <s:sheet name="INVESTMENT PROPERTIES" sheetId="15" r:id="rId15"/>
    <s:sheet name="OTHER ASSETS" sheetId="16" r:id="rId16"/>
    <s:sheet name="LINES OF CREDIT" sheetId="17" r:id="rId17"/>
    <s:sheet name="ACCRUED EXPENSES" sheetId="18" r:id="rId18"/>
    <s:sheet name="WARRANTY ACCRUAL" sheetId="19" r:id="rId19"/>
    <s:sheet name="BANK LOANS PAYABLE" sheetId="20" r:id="rId20"/>
    <s:sheet name="COMMITMENTS AND CONTINGENCIES" sheetId="21" r:id="rId21"/>
    <s:sheet name="BUSINESS SEGMENTS" sheetId="22" r:id="rId22"/>
    <s:sheet name="OTHER INCOME" sheetId="23" r:id="rId23"/>
    <s:sheet name="INCOME TAX" sheetId="24" r:id="rId24"/>
    <s:sheet name="DISCONTINUED OPERATION AND CORR" sheetId="25" r:id="rId25"/>
    <s:sheet name="EARNINGS PER SHARE" sheetId="26" r:id="rId26"/>
    <s:sheet name="STOCK OPTIONS" sheetId="27" r:id="rId27"/>
    <s:sheet name="FAIR VALUE OF FINANCIAL INSTRUM" sheetId="28" r:id="rId28"/>
    <s:sheet name="SUBSEQUENT EVENT" sheetId="29" r:id="rId29"/>
    <s:sheet name="ORGANIZATION AND BASIS OF PRE30" sheetId="30" r:id="rId30"/>
    <s:sheet name="ORGANIZATION AND BASIS OF PRE31" sheetId="31" r:id="rId31"/>
    <s:sheet name="ACCOUNTS RECEIVABLE AND ALLOW32" sheetId="32" r:id="rId32"/>
    <s:sheet name="LOAN RECEIVABLE FROM PROPERTY D" sheetId="33" r:id="rId33"/>
    <s:sheet name="INVENTORIES (Tables)" sheetId="34" r:id="rId34"/>
    <s:sheet name="INVESTMENT PROPERTIES (Tables)" sheetId="35" r:id="rId35"/>
    <s:sheet name="OTHER ASSETS (Tables)" sheetId="36" r:id="rId36"/>
    <s:sheet name="LINES OF CREDIT (Tables)" sheetId="37" r:id="rId37"/>
    <s:sheet name="ACCRUED EXPENSES (Tables)" sheetId="38" r:id="rId38"/>
    <s:sheet name="WARRANTY ACCRUAL (Tables)" sheetId="39" r:id="rId39"/>
    <s:sheet name="BANK LOANS PAYABLE (Tables)" sheetId="40" r:id="rId40"/>
    <s:sheet name="BUSINESS SEGMENTS (Tables)" sheetId="41" r:id="rId41"/>
    <s:sheet name="OTHER INCOME (Tables)" sheetId="42" r:id="rId42"/>
    <s:sheet name="DISCONTINUED OPERATION AND CO43" sheetId="43" r:id="rId43"/>
    <s:sheet name="EARNINGS PER SHARE (Tables)" sheetId="44" r:id="rId44"/>
    <s:sheet name="STOCK OPTIONS (Tables)" sheetId="45" r:id="rId45"/>
    <s:sheet name="ORGANIZATION AND BASIS OF PRE46" sheetId="46" r:id="rId46"/>
    <s:sheet name="ORGANIZATION AND BASIS OF PRE47" sheetId="47" r:id="rId47"/>
    <s:sheet name="ACCOUNTS RECEIVABLE AND ALLOW48" sheetId="48" r:id="rId48"/>
    <s:sheet name="LOANS RECEIVABLE FROM PROPERT49" sheetId="49" r:id="rId49"/>
    <s:sheet name="LOANS RECEIVABLE FROM PROPERT50" sheetId="50" r:id="rId50"/>
    <s:sheet name="INVENTORIES (Details)" sheetId="51" r:id="rId51"/>
    <s:sheet name="INVENTORIES (Details 1)" sheetId="52" r:id="rId52"/>
    <s:sheet name="ASSETS HELD FOR SALE (Details N" sheetId="53" r:id="rId53"/>
    <s:sheet name="INVESTMENTS (Details Narrative)" sheetId="54" r:id="rId54"/>
    <s:sheet name="INVESTMENT PROPERTIES (Details)" sheetId="55" r:id="rId55"/>
    <s:sheet name="INVESTMENT PROPERTIES (Details " sheetId="56" r:id="rId56"/>
    <s:sheet name="OTHER ASSETS - Other assets (De" sheetId="57" r:id="rId57"/>
    <s:sheet name="LINES OF CREDIT (Details)" sheetId="58" r:id="rId58"/>
    <s:sheet name="LINES OF CREDIT (Details Narrat" sheetId="59" r:id="rId59"/>
    <s:sheet name="ACCRUED EXPENSES (Details)" sheetId="60" r:id="rId60"/>
    <s:sheet name="WARRANTY ACCRUAL (Details)" sheetId="61" r:id="rId61"/>
    <s:sheet name="WARRANTY ACCRUAL (Details Narra" sheetId="62" r:id="rId62"/>
    <s:sheet name="BANK LOANS PAYABLE (Details)" sheetId="63" r:id="rId63"/>
    <s:sheet name="BANK LOANS PAYABLE (Details 1)" sheetId="64" r:id="rId64"/>
    <s:sheet name="COMMITMENTS AND CONTINGENCIES (" sheetId="65" r:id="rId65"/>
    <s:sheet name="BUSINESS SEGMENTS (Details)" sheetId="66" r:id="rId66"/>
    <s:sheet name="BUSINESS SEGMENTS (Details Narr" sheetId="67" r:id="rId67"/>
    <s:sheet name="OTHER INCOME (Details)" sheetId="68" r:id="rId68"/>
    <s:sheet name="OTHER INCOME (Details Narrative" sheetId="69" r:id="rId69"/>
    <s:sheet name="INCOME TAX (Details Narrative)" sheetId="70" r:id="rId70"/>
    <s:sheet name="DISCONTINUED OPERATION AND CO71" sheetId="71" r:id="rId71"/>
    <s:sheet name="DISCONTINUED OPERATION AND CO72" sheetId="72" r:id="rId72"/>
    <s:sheet name="EARNINGS PER SHARE (Details)" sheetId="73" r:id="rId73"/>
    <s:sheet name="EARNINGS PER SHARE (Details Nar" sheetId="74" r:id="rId74"/>
    <s:sheet name="STOCK OPTIONS (Details)" sheetId="75" r:id="rId75"/>
    <s:sheet name="STOCK OPTIONS (Details 1)" sheetId="76" r:id="rId76"/>
    <s:sheet name="STOCK OPTIONS (Details 2)" sheetId="77" r:id="rId77"/>
    <s:sheet name="STOCK OPTIONS (Details 3)" sheetId="78" r:id="rId78"/>
    <s:sheet name="STOCK OPTIONS (Details Narrativ" sheetId="79" r:id="rId79"/>
    <s:sheet name="SUBSEQUENT EVENT (Details Narra" sheetId="80" r:id="rId80"/>
  </s:sheets>
  <s:definedNames/>
  <s:calcPr calcId="124519" calcMode="auto" fullCalcOnLoad="1"/>
</s:workbook>
</file>

<file path=xl/sharedStrings.xml><?xml version="1.0" encoding="utf-8"?>
<sst xmlns="http://schemas.openxmlformats.org/spreadsheetml/2006/main" uniqueCount="640">
  <si>
    <t>Document and Entity Information - shares</t>
  </si>
  <si>
    <t>3 Months Ended</t>
  </si>
  <si>
    <t>Sep. 30, 2015</t>
  </si>
  <si>
    <t>Nov. 09, 2015</t>
  </si>
  <si>
    <t>Document And Entity Information</t>
  </si>
  <si>
    <t>Entity Registrant Name</t>
  </si>
  <si>
    <t>TRIO-TECH INTERNATIONAL</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IN THOUSANDS, EXCEPT NUMBER OF SHARES) - USD ($) $ in Thousands</t>
  </si>
  <si>
    <t>Jun. 30, 2015</t>
  </si>
  <si>
    <t>CURRENT ASSETS:</t>
  </si>
  <si>
    <t>Cash and cash equivalents</t>
  </si>
  <si>
    <t>Short-term deposits</t>
  </si>
  <si>
    <t>Trade accounts receivable, less allowance for doubtful accounts of $303 and $313</t>
  </si>
  <si>
    <t>Other receivables</t>
  </si>
  <si>
    <t>Loans receivable from property development projects - short term</t>
  </si>
  <si>
    <t xml:space="preserve"> </t>
  </si>
  <si>
    <t>Inventories, less provision for obsolete inventory of $685 and $764</t>
  </si>
  <si>
    <t>Prepaid expenses and other current assets</t>
  </si>
  <si>
    <t>Assets held for sale</t>
  </si>
  <si>
    <t>Total current assets</t>
  </si>
  <si>
    <t>NON-CURRENT ASSETS</t>
  </si>
  <si>
    <t>Deferred tax asset</t>
  </si>
  <si>
    <t>Investments</t>
  </si>
  <si>
    <t>Investment properties, net</t>
  </si>
  <si>
    <t>Property, plant and equipment, net</t>
  </si>
  <si>
    <t>Loans receivable from property development projects - long term</t>
  </si>
  <si>
    <t>Other assets</t>
  </si>
  <si>
    <t>Restricted term deposits</t>
  </si>
  <si>
    <t>Total non-current assets</t>
  </si>
  <si>
    <t>TOTAL ASSETS</t>
  </si>
  <si>
    <t>CURRENT LIABILITIES:</t>
  </si>
  <si>
    <t>Lines of credit</t>
  </si>
  <si>
    <t>Accounts payable</t>
  </si>
  <si>
    <t>Accrued expenses</t>
  </si>
  <si>
    <t>Income taxes payable</t>
  </si>
  <si>
    <t>Current portion of bank loans payable</t>
  </si>
  <si>
    <t>Current portion of capital leases</t>
  </si>
  <si>
    <t>Total current liabilities</t>
  </si>
  <si>
    <t>NON-CURRENT LIABILITIES:</t>
  </si>
  <si>
    <t>Bank loans payable, net of current portion</t>
  </si>
  <si>
    <t>Capital leases, net of current portion</t>
  </si>
  <si>
    <t>Deferred tax liabilities</t>
  </si>
  <si>
    <t>Other non-current liabilities</t>
  </si>
  <si>
    <t>Total non-current liabilities</t>
  </si>
  <si>
    <t>TOTAL LIABILITIES</t>
  </si>
  <si>
    <t>COMMITMENT AND CONTINGENCIES</t>
  </si>
  <si>
    <t>TRIO-TECH INTERNATIONAL'S SHAREHOLDERS' EQUITY:</t>
  </si>
  <si>
    <t>Common stock, no par value, 15,000,000 shares authorized; 3,513,055 shares issued and outstanding as at September 30, 2015, and June 30, 2015</t>
  </si>
  <si>
    <t>Paid-in capital</t>
  </si>
  <si>
    <t>Accumulated retained earnings</t>
  </si>
  <si>
    <t>Accumulated other comprehensive gain-translation adjustments</t>
  </si>
  <si>
    <t>Total Trio-Tech International shareholders' equity</t>
  </si>
  <si>
    <t>Non-controlling interest</t>
  </si>
  <si>
    <t>TOTAL EQUITY</t>
  </si>
  <si>
    <t>TOTAL LIABILITIES AND EQUITY</t>
  </si>
  <si>
    <t>CONDENSED CONSOLIDATED BALANCE SHEETS (IN THOUSANDS, EXCEPT NUMBER OF SHARES) (Parenthetical) - USD ($) $ in Thousands</t>
  </si>
  <si>
    <t>Statement of Financial Position [Abstract]</t>
  </si>
  <si>
    <t>Allowance for doubtful accounts</t>
  </si>
  <si>
    <t>Provision for obsolete inventory</t>
  </si>
  <si>
    <t>Common stock, Authorized</t>
  </si>
  <si>
    <t>Common stock, Issued</t>
  </si>
  <si>
    <t>Common stock, outstanding</t>
  </si>
  <si>
    <t>CONDENSED CONSOLIDATED STATEMENTS OF OPERATIONS AND COMPREHENSIVE INCOME / (LOSS) - USD ($) $ in Thousands</t>
  </si>
  <si>
    <t>Sep. 30, 2014</t>
  </si>
  <si>
    <t>Revenue</t>
  </si>
  <si>
    <t>Manufacturing</t>
  </si>
  <si>
    <t>Testing services</t>
  </si>
  <si>
    <t>Distribution</t>
  </si>
  <si>
    <t>Others</t>
  </si>
  <si>
    <t>Total</t>
  </si>
  <si>
    <t>Cost of Sales</t>
  </si>
  <si>
    <t>Cost of manufactured products sold</t>
  </si>
  <si>
    <t>Cost of testing services rendered</t>
  </si>
  <si>
    <t>Cost of distribution</t>
  </si>
  <si>
    <t>Gross Margin</t>
  </si>
  <si>
    <t>Operating Expenses</t>
  </si>
  <si>
    <t>General and administrative</t>
  </si>
  <si>
    <t>Selling</t>
  </si>
  <si>
    <t>Research and development</t>
  </si>
  <si>
    <t>Impairment loss of property, plant and equipment</t>
  </si>
  <si>
    <t>Total operating expenses</t>
  </si>
  <si>
    <t>Income / (Loss) from Operations</t>
  </si>
  <si>
    <t>Other Income / (Expenses)</t>
  </si>
  <si>
    <t>Interest expenses</t>
  </si>
  <si>
    <t>Other income, net</t>
  </si>
  <si>
    <t>Total other income / (expenses)</t>
  </si>
  <si>
    <t>Income / (Loss) from Continuing Operations before Income Taxes</t>
  </si>
  <si>
    <t>Income Tax (Expenses) / Benefits</t>
  </si>
  <si>
    <t>Income / (loss) from continuing operations before non-controlling interest, net of tax</t>
  </si>
  <si>
    <t>Other Operating Activities</t>
  </si>
  <si>
    <t>Equity in earnings of unconsolidated joint venture, net of tax</t>
  </si>
  <si>
    <t>Discontinued Operations (Note 18)</t>
  </si>
  <si>
    <t>(Loss) / income from discontinued operations, net of tax</t>
  </si>
  <si>
    <t>NET INCOME / (LOSS)</t>
  </si>
  <si>
    <t>Less: net income attributable to the non-controlling interest</t>
  </si>
  <si>
    <t>Net Income / (Loss) Attributable to Trio-Tech International Common Shareholder</t>
  </si>
  <si>
    <t>Amounts Attributable to Trio-Tech International Common Shareholders:</t>
  </si>
  <si>
    <t>Income / (loss) from continuing operations, net of tax</t>
  </si>
  <si>
    <t>Net Income / (Loss) Attributable to Trio-Tech International Common Shareholders</t>
  </si>
  <si>
    <t>Basic and Diluted Earnings / (Loss) per Share:</t>
  </si>
  <si>
    <t>Basic and diluted earnings / (loss) per share from continuing operations attributable to Trio-Tech International</t>
  </si>
  <si>
    <t>Basic and diluted earnings per share from discontinued operations attributable to Trio-Tech International</t>
  </si>
  <si>
    <t>Basic and Diluted Earnings / (Loss) per Share from Net Income / (Loss) Attributable to Trio-Tech International</t>
  </si>
  <si>
    <t>$ .08</t>
  </si>
  <si>
    <t>$ (.04)</t>
  </si>
  <si>
    <t>Weighted average number of common shares outstanding Basic</t>
  </si>
  <si>
    <t>Dilutive effect of stock options</t>
  </si>
  <si>
    <t>Number of shares used to compute earnings per share diluted</t>
  </si>
  <si>
    <t>CONDENSED CONSOLIDATED STATEMENTS OF COMPREHENSIVE INCOME / (LOSS) - USD ($) $ in Thousands</t>
  </si>
  <si>
    <t>Comprehensive Income / (Loss) Attributable to Trio-Tech International Common Shareholders:</t>
  </si>
  <si>
    <t>Net income / (loss)</t>
  </si>
  <si>
    <t>Foreign currency translation, net of tax</t>
  </si>
  <si>
    <t>Comprehensive (Loss) / Income</t>
  </si>
  <si>
    <t>Less: comprehensive (loss) / income attributable to the non-controlling interest</t>
  </si>
  <si>
    <t>Comprehensive Loss Attributable to Trio-Tech International Common Shareholders</t>
  </si>
  <si>
    <t>CONDENSED CONSOLIDATED STATEMENTS OF SHAREHOLDERS' EQUITY - USD ($) $ in Thousands</t>
  </si>
  <si>
    <t>Common Stock</t>
  </si>
  <si>
    <t>Additional Paid-In Capital</t>
  </si>
  <si>
    <t>Accumulated Retained Earnings</t>
  </si>
  <si>
    <t>Accumulated Other Comprehensive Income</t>
  </si>
  <si>
    <t>Noncontrolling Interest</t>
  </si>
  <si>
    <t>Beginning Balance, Amount at Jun. 30, 2014</t>
  </si>
  <si>
    <t>Beginning Balance, No. of Shares at Jun. 30, 2014</t>
  </si>
  <si>
    <t>Stock option expenses</t>
  </si>
  <si>
    <t>Net income</t>
  </si>
  <si>
    <t>Translation adjustment</t>
  </si>
  <si>
    <t>Contributions to capital payable to forgiveness</t>
  </si>
  <si>
    <t>Stock options exercised, amount</t>
  </si>
  <si>
    <t>Stock options exercised, No. of Shares</t>
  </si>
  <si>
    <t>Ending Balance, Amount at Jun. 30, 2015</t>
  </si>
  <si>
    <t>Ending Balance, No. of Shares at Jun. 30, 2015</t>
  </si>
  <si>
    <t>Ending Balance, Amount at Sep. 30, 2015</t>
  </si>
  <si>
    <t>Ending Balance, No. of Shares at Sep. 30, 2015</t>
  </si>
  <si>
    <t>CONDENSED CONSOLIDATED STATEMENTS OF CASH FLOWS  (IN THOUSANDS) - USD ($) $ in Thousands</t>
  </si>
  <si>
    <t>12 Months Ended</t>
  </si>
  <si>
    <t>Cash Flow from Operating Activities</t>
  </si>
  <si>
    <t>Adjustments to reconcile net income / (loss) to net cash flow provided by operating activities</t>
  </si>
  <si>
    <t>Depreciation and amortization</t>
  </si>
  <si>
    <t>Stock compensation</t>
  </si>
  <si>
    <t>Inventory (reversal) / provision</t>
  </si>
  <si>
    <t>Bad debt provision / (reversal)</t>
  </si>
  <si>
    <t>Accrued interest expense, net accrued interest income</t>
  </si>
  <si>
    <t>Write-off of property, plant and equipment</t>
  </si>
  <si>
    <t>Warranty (recovery) / expense, net</t>
  </si>
  <si>
    <t>Deferred tax provision</t>
  </si>
  <si>
    <t>Changes in operating assets and liabilities</t>
  </si>
  <si>
    <t>Trade accounts receivable</t>
  </si>
  <si>
    <t>Inventories</t>
  </si>
  <si>
    <t>Accounts payable and accrued expenses</t>
  </si>
  <si>
    <t>Net Cash Provided by Operating Activities</t>
  </si>
  <si>
    <t>Cash Flow from Investing Activities</t>
  </si>
  <si>
    <t>Proceeds from maturing of unrestricted term deposits and short-term deposits</t>
  </si>
  <si>
    <t>Additions to property, plant and equipment</t>
  </si>
  <si>
    <t>Proceeds from disposal of plant, property, and equipment</t>
  </si>
  <si>
    <t>Net Cash used in Investing Activities</t>
  </si>
  <si>
    <t>Cash Flow from Financing Activities</t>
  </si>
  <si>
    <t>Proceeds from / (repayments on) lines of credit</t>
  </si>
  <si>
    <t>Repayment of bank loans and capital leases</t>
  </si>
  <si>
    <t>Net cash Used in Financing Activities</t>
  </si>
  <si>
    <t>Effect of Changes in Exchange Rate</t>
  </si>
  <si>
    <t>NET INCREASE / (DECREASE) IN CASH</t>
  </si>
  <si>
    <t>CASH AND CASH EQUIVALENTS, BEGINNING OF PERIOD</t>
  </si>
  <si>
    <t>CASH AND CASH EQUIVALENTS, END OF PERIOD</t>
  </si>
  <si>
    <t>Supplementary Information of Cash Flows</t>
  </si>
  <si>
    <t>Cash paid during the period for Interest</t>
  </si>
  <si>
    <t>Cash paid during the period for Income taxes</t>
  </si>
  <si>
    <t>Non-Cash Transactions</t>
  </si>
  <si>
    <t>Capital lease of property, plant and equipment</t>
  </si>
  <si>
    <t>ORGANIZATION AND BASIS OF PRESENTATION</t>
  </si>
  <si>
    <t>Notes to Financial Statements</t>
  </si>
  <si>
    <t>Trio-Tech International (the Company or TTI
hereafter) was incorporated in fiscal year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the first quarter of fiscal
year 2016, TTI conducted business in four business segments: Manufacturing, Testing Services, Distribution and Real Estate. TTI
has subsidiaries in the U.S., Singapore, Malaysia, Thailand and China as follows: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uzhou) Co., Ltd. * 100% Suzhou, China
Trio-Tech (Shanghai) Co., Ltd. * (Dormant) 100% Shanghai,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accompanying un-audited condensed consolidated financial statements
have been prepared in accordance with generally accepted accounting principles for interim financial information and with the instructions
to Form 10-Q and Article 10 of Regulation S-X. All significant inter-company accounts and transactions have been eliminated
in consolidation. The unaudited condensed consolidated financial statements are presented in U.S. dollars. The accompanying
condensed consolidated financial statements do not include all the information and footnotes required by generally accepted accounting
principles for complete financial statements. In the opinion of management, all adjustments (consisting of normal recurring
adjustments) considered necessary for fair presentation have been included. Operating results for the three months ended
September 30, 2015 are not necessarily indicative of the results that may be expected for the fiscal year ending June 30, 2016. For
further information, refer to the consolidated financial statements and footnotes thereto included in the Company's annual report
for the fiscal year ended June 30, 2015.</t>
  </si>
  <si>
    <t>NEW ACCOUNTING PRONOUNCEMENTS</t>
  </si>
  <si>
    <t>NEW ACCOUNTING PRONOUNCEMENTS (IN THOUSANDS, EXCEPT EARNINGS PER SHARE AND NUMBER OF SHARES)</t>
  </si>
  <si>
    <t>The amendments in Accounting Standards Updates (ASU)
2015-14 ASC Topic 606: Deferral of the Effective Date (ASC Topic 606) defers the effective date of update 2014-09
for all entities by one year. For a public entity, the amendments in ASU 2014-09 are effective for annual reporting periods beginning
after December 15, 2017, including interim periods within that reporting period. Early application is not permitted. The adoption
of this update is not expected to have a significant effect on the Companys consolidated financial position or results of
operations. FASB has issued converged standards on revenue recognition. Specifically,
the Board has issued ASU. 2014-09 (ASU 2014-09), ASC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will supersede the revenue recognition requirements in ASC Topic 605, Revenue Recognition, (ASC Topic 605) and most
industry-specific guidance. ASU 2014-09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ASC Topic 360, Property, Plant,
and Equipment, (ASC Topic 360) and intangible assets within the scope of Topic 350, IntangiblesGoodwill and
Other) are amended to be consistent with the guidance on recognition and measurement (including the constraint on revenue) in
ASU 2014-09. For a public entity, the amendments in ASU 2014-09 are effective for annual reporting periods beginning after December
15, 2016, including interim periods within that reporting period. The amendments in ASU 2015-11 ASC Topic 330: Simplifying the Measurement
of Inventory (ASC Topic 330) specify that an entity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First-Out
or the retail inventory method. The amendments in ASU 2015-011 are effective for public business entities for fiscal years beginning
after December 15, 2016, and interim periods within those fiscal years. A reporting entity should apply the amendments retrospectively
to all periods presented. While early adoption is permitted, the Company has not elected to early adopt. The adoption of this update
is not expected to have a significant effect on the Companys consolidated financial position or results of operations. FASB amended ASU 2015-07 ASC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ASU 2015-07 are effective
for public business entities for fiscal years beginning after December 15, 2015 and interim periods within those fiscal years.
A reporting entity should apply the amendments retrospectively to all periods presented. While early adoption is permitted, the
Company has not elected to early adopt. The adoption of this update is not expected to have a significant effect on the Companys
consolidated financial position or results of operations. The amendments in ASU 2015-06 ASC Topic 260: Effects on Historical
Earnings Per Unit of Master Limited Partnership Dropdown Transactions (ASC Topic 260) specify that for purposes of
calculating historical earnings per unit under the two-class method, the earnings or (losses) of a transferred business before
the date of a dropdown transaction should be allocated entirely to the general partner. The amendments in ASU 2015-06 are effective
for fiscal years beginning after December 15, 2015, and interim periods within those fiscal years. While early adoption is permitted,
the Company has not elected to early adopt. The amendments should be applied retrospectively for all financial statements presented.
The adoption of this update is not expected to have a significant effect on the Companys consolidated financial position
or results of operations. The amendments in ASU 2015-02 ASC Topic 810: Amendments to the Consolidation
Analysis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mendments in ASU 2015-02 are effective for public business entities for fiscal years, and interim
periods within those fiscal years, beginning after December 15, 2015. While early adoption is permitted, including adoption in
an interim period, the Company has not elected to early adopt. ASU 2015-02 may be applied retrospectively in previously issued
financial statements for one or more years with a cumulative-effect adjustment to retained earnings as of the beginning of the
first year restated. The company has not yet determined the effects on the Companys consolidated financial position or results
of operations on the adoption of this update. The amendments in ASU 2015-01 eliminate from U.S. GAAP the concept
of extraordinary items. Subtopic 225-20, Income Statement - Extraordinary and Unusual Items, (ASC Topic 225) requires
that an entity separately classify, present, and disclose extraordinary events and transactions. Presently, an event or transaction
is presumed to be an ordinary and usual activity of the reporting entity unless evidence clearly supports its classification as
an extraordinary item.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has not elected to early adopt.
The adoption of this update is not expected to have a significant effect on the Companys consolidated financial position
or results of operations. FASB amended ASU 2014-15 Subtopic 205-40, Presentation of Financial
Statements  Going Concern (ASC Topic 205)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annual periods ending after December 15, 2016, and interim periods within annual periods beginning after December 15, 2016.
While early application is permitted for annual or interim reporting periods for which the financial statements have not previously
been issued, the Company has not elected to early adopt. The adoption of this update is not expected to have a significant effect
on the Companys consolidated financial position or results of operations. The
FASB has issued ASU No. 2014-08, ASC Topic 205 Presentation of Financial Statements (ASC Topic 205) and ASC Topic
360 Property, Plant, and Equipment (ASC Topic 360): Reporting Discontinued Operations and Disclosures of Disposals
of Components of an Entity. The amendments in ASU 2014-08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2014-08 are effective
in the first quarter of 2015 for public organizations with calendar year ends. For most nonpublic organizations, it is effective
for annual financial statements with fiscal years beginning on or after December 15, 2014. Early adoption is permitted. The adoption
of this update did not have a significant effect on the Companys consolidated financial position or results of operations. Other new pronouncements issued but not yet effective until September
30, 2015 are not expected to have a significant effect on the Companys consolidated financial position or results of operations.</t>
  </si>
  <si>
    <t>ACCOUNTS RECEIVABLE AND ALLOWANCE FOR DOUBTFUL ACCOUNTS</t>
  </si>
  <si>
    <t>ACCOUNTS RECEIVABLE AND ALLOWANCE FOR DOUBTFUL ACCOUNTS (IN THOUSANDS, EXCEPT EARNINGS PER SHARE AND NUMBER OF SHARES)</t>
  </si>
  <si>
    <t xml:space="preserve">Accounts receivable consists of customer obligations due under normal
trade terms. Although management generally does not require collateral, letters of credit may be required from the customers in
certain circumstances. Management periodically performs credit evaluations of customers financial conditions. Senior management reviews accounts receivable on a periodical basis
to determine if any receivables will potentially be uncollectible. Management includes any accounts receivable balances that are
determined to be uncollectible in the allowance for doubtful accounts. After all attempts to collect a receivable have
failed, the receivable is written off against the allowance. Based on the information available, management believed
the allowance for doubtful accounts as of September 30, 2015 and June 30, 2015 was adequate. The following table represents the changes in the allowance for
doubtful accounts:
Sept. 30, June 30,
Beginning $ 313 $ 438
Additions charged to expenses  84
Recovered / write-off  (180 )
Currency translation effect (10 ) (29 )
Ending $ 303 $ 313 </t>
  </si>
  <si>
    <t>LOANS RECEIVABLE FROM PROPERTY DEVELOPMENT PROJECTS</t>
  </si>
  <si>
    <t>LOANS RECEIVABLE FROM PROPERTY DEVELOPMENT PROJECTS (IN THOUSANDS, EXCEPT EARNINGS PER SHARE AND NUMBER OF SHARES)</t>
  </si>
  <si>
    <t>The following table presents TTCQs loan receivable from property
development projects in China as of September 30, 2015. The exchange rate is based on the date published by the Monetary
Authority of Singapore as of March 31, 2015, since the net loan receivable was nil as at September 30, 2015.
Loan Expiry Date
Loan Amount (RMB)
Loan Amount (U.S. Dollars)
Short-term loan receivables
JiangHuai (Project  Yu Jin Jiang An) May 31,2013 2,000 325
Less: allowance for impairment (2,000 ) (325 )
Net loan receivables from property development projects - -
Long-term loan receivables
Jun Zhou Zhi Ye Oct 31, 2016 5,000 814
Less: transfer  down-payment for purchase of investment properties (5,000 ) (814 )
Net loan receivables from property development projects - - The following table presents TTCQs loan receivable from property
development projects in China as of June 30, 2015. The exchange rate is based on the date published by the Monetary Authority
of Singapore as of March 31, 2015, since the net loan receivable was nil as at June 30, 2015.
Loan Expiry Date
Loan Amount (RMB)
Loan Amount (U.S. Dollars)
Short-term loan receivables
JiangHuai (Project  Yu Jin Jiang An) May 31,2013 2,000 325
Less: allowance for impairment (2,000 ) (325 )
Net loan receivables from property development projects - -
Long-term loan receivables
Jun Zhou Zhi Ye Oct 31, 2016 5,000 814
Less: transfer  down-payment for purchase of investment properties (5,000 ) (814 )
Net loan receivables from property development projects - - On November 1, 2010, TTCQ entered into a Memorandum Agreement with
JiangHuai Property Development Co. Ltd. (JiangHuai) to invest in their property development projects (Project - Yu
Jin Jiang An) located in Chongqing City, China. Due to the short-term nature of the investment, the amount was classified as a
loan based on ASC Topic 310 Receivables (ASC Topic 310), amounting to RMB 2,000, or approximately $325. The loan
was renewed, but expired on May 31, 2013. TTCQ is in the legal process of recovering the outstanding amount of $325. TTCQ did not
generate other income from JiangHuai for the three months ended September, 2015 and the twelve months ended June 30, 2015. Based
on TTIs financial policy, an impairment of $325 on the investment in JiangHuai was provided for during the second quarter
of fiscal 2014. On November 1, 2010, TTCQ entered into another Memorandum Agreement
with JiaSheng Property Development Co. Ltd. (JiaSheng) to invest in their property development projects (Project
B-48 Phase 2) located in Chongqing City, China. Due to the short-term nature of the investment, the amount was classified as a
loan based on ASC Topic 310, amounting to RMB 5,000, or approximately $814 based on the exchange rate as at March 31, 2015 published
by the Monetary Authority of Singapore. The amount was unsecured and repayable at the end of the term. The loan was renewed in
November 2011 for a period of one year, which expired on October 31, 2012 and was again renewed in November 2012 and expired in
November 2013. On November 1, 2013 the loan was transferred by JiaSheng to, and is now payable by, Chong Qing Jun Zhou Zhi Ye Co.
Ltd. (Jun Zhou Zhi Ye), and the transferred agreement expires on October 31, 2016. Hence the loan receivable was
reclassified as a long-term receivable. The book value of the loan receivable approximates its fair value. TTCQ did not generate
other income from this investment for the three months ended September 30, 2015. However, for the twelve months ended June 30,
2015, TTCQ recorded other income of RMB 417, or approximately $68. In fiscal year 2015, an allowance for doubtful deemed interest
receivables from Jun Zhou Zhi Ye of $68 was made on the other income. In the second quarter of fiscal year 2015, the loan receivable
was transferred to down payment for purchase of investment property that is being developed in the Singapore Themed Resort Project.</t>
  </si>
  <si>
    <t>INVENTORIES</t>
  </si>
  <si>
    <t>INVENTORIES (IN THOUSANDS, EXCEPT EARNINGS PER SHARE AND NUMBER OF SHARES)</t>
  </si>
  <si>
    <t xml:space="preserve"> Inventories consisted of the following:
Sept. 30, June 30,
Raw materials $ 974 $ 1,038
Work in progress 692 611
Finished goods 291 348
Less: provision for obsolete inventory (685 ) (764 )
Currency translation effect (71 ) (92 )
$ 1,201 $ 1,141 The following table represents the changes in provision for
obsolete inventory:
Sept. 30, June 30,
Beginning $ 764 $ 844
Additions charged to expenses  67
Usage - disposition (51 ) (103 )
Currency translation effect (28 ) (44 )
Ending $ 685 $ 764 </t>
  </si>
  <si>
    <t>ASSETS HELD FOR SALE</t>
  </si>
  <si>
    <t>Assets Held For Sale</t>
  </si>
  <si>
    <t>During the fourth quarter of 2015, the operations in Malaysia planned
to sell its factory building in Penang, Malaysia. In May 2015, Trio-Tech Malaysia (TTM) was approached by a potential
buyer to purchase the factory building. Negotiation is still ongoing and is subject to approval by the Penang Development Corporation
(PDC). In accordance to ASC Topic 360, the property was reclassified from investment property, which had a net book
value of RM 371, or approximately $98, to assets held for sale since there was an intention to sell the factory building. As of
September 30, 2015 the net book value was RM 369, or approximately $83. On September 14, 2015, application to sell the property
was rejected by PDC. The rejection was based on the business activity of the purchaser not suitable to the industry that is being
promoted on the said property. However management is actively looking for a suitable buyer.</t>
  </si>
  <si>
    <t>INVESTMENTS</t>
  </si>
  <si>
    <t>INVESTMENT (IN THOUSANDS, EXCEPT EARNINGS PER SHARE AND NUMBER OF SHARES)</t>
  </si>
  <si>
    <t xml:space="preserve">Investments were nil as at September 30, 2015 and June 30, 2015. During the second quarter of fiscal year 2011, the Company entered
into a joint-venture agreement with JiaSheng to develop real estate projects in China. The Company invested RMB 10,000, or approximately
$1,606 based on the exchange rate as of March 31, 2014 published by the Monetary Authority of Singapore, for a 10% interest in
the newly formed joint venture, which was incorporated as a limited liability company, Chong Qing Jun Zhou Zhi Ye Co. Ltd. (the
joint venture), in China. The agreement stipulated that the Company would nominate two of the five members of the
Board of Directors of the joint venture and had the ability to assign two members of management to the joint venture. The
agreement also stipulated that the Company would receive a fee of RMB 10,000, or approximately $1,606 based on the exchange rate
as of March 31, 2014 published by the Monetary Authority of Singapore, for the services rendered in connection with obtaining priority
to bid in certain real estate projects from the local government. Upon signing of the agreement, JiaSheng paid the Company RMB
5,000 in cash, or approximately $803 based on the exchange rate published by the Monetary Authority of Singapore as of March 31,
2014. The remaining RMB 5,000, which was not recorded as a receivable as the Company considered the collectability uncertain, would
be paid over 72 months commencing in 36 months from the date of the agreement when the joint venture secured a property development
project stated inside the joint venture agreement. The Company considered the RMB 5,000, or approximately $803 based on the exchange
rate as of March 31, 2014 published by the Monetary Authority of Singapore, received in cash from JiaSheng, the controlling venturer
in the joint venture, as a partial return of the Companys initial investment of RMB 10,000, or approximately $1,606 based
on the exchange rate as of March 31, 2014 published by the Monetary Authority of Singapore. Therefore, the RMB 5,000 received in
cash was offset against the initial investment of RMB 10,000, resulting in a net investment of RMB 5,000 as of March 31, 2014.
The Company further reduced its investments by RMB 137, or approximately $22, towards the losses from operations incurred by the
joint-venture, resulting in a net investment of RMB 4,863, or approximately $781 based on exchange rates published by the Monetary
Authority of Singapore as of March 31, 2014. Investments in the real estate segment was the cost
of an investment in a joint venture in which we had a 10% interest. During the second quarter of fiscal year 2014, TTCQ disposed
of its 10% interest in the joint venture. The joint venture had to raise funds for the development of the project. As a joint-venture
partner, TTCQ was required to stand guarantee for the funds to be borrowed; considering the amount of borrowing, the risk involved
was higher than the investment made and hence TTCQ decided to dispose of the 10% interest in the joint venture investment. On October
2, 2013, TTCQ entered into a share transfer agreement with Zhu Shu. Based on the agreement the purchase price was to be paid by
(1) RMB 10,000 worth of commercial property in Chongqing China, or approximately $1,634 based on exchange rates published by the
Monetary Authority of Singapore as of October 2, 2013, by non-monetary consideration and (2) the remaining RMB 8,000, or approximately
$1,307 based on exchange rates published by the Monetary Authority of Singapore as of October 2, 2013, by cash consideration. The
consideration consists of (1) commercial units measuring 668 square meters to be delivered in June 2016 and (2) sixteen quarterly
equal installments of RMB 500 per quarter commencing from January 2014. Based on ASC Topic 845 Non-monetary Consideration On October 14, 2014, TTCQ and Jun Zhou Zhi
Ye entered into a memorandum of understanding. Based on the memorandum of understanding, both parties have agreed to register a
sales and purchase agreement upon Jun Zhou Zhi Ye obtaining the license to sell the commercial property (the Singapore Themed Resort
Project) located in Chongqing, China. The proposed agreement is for the sale of shop lots with a total area of 1,484.55 square
meters as consideration for all the outstanding amounts owed to TTCQ by Jun Zhou Zhi Ye as follows:
a) Long term loan receivable RMB 5,000, or approximately $814, as disclosed in Note 4, plus the interest receivable on long term loan receivable of RMB 1,250;
b) Commercial units measuring 668 square meters, as mentioned above; and
c) RMB 5,900 for the part of the unrecognized cash consideration of RMB 8,000 relating to the disposal of the joint venture. The shop lots are to be delivered to TTCQ upon completion of the
construction of the shop lots in the Singapore Themed Resort Project, which is expected to be no later than December 31, 2016.
However, should there be further delays in the project completion, based on the discussion with the developers it is estimated
to be completed by June 30, 2017. The consideration does not include the remaining outstanding amount of RMB 2,000, or approximately
$325, which will be paid in cash. </t>
  </si>
  <si>
    <t>INVESTMENT PROPERTIES</t>
  </si>
  <si>
    <t>INVESTMENT PROPERTIES (IN THOUSANDS, EXCEPT EARNINGS PER SHARE AND NUMBER OF SHARES)</t>
  </si>
  <si>
    <t xml:space="preserve">The following table presents the Companys investment in properties
in China and Malaysia as of September 30, 2015. The exchange rate is based on the exchange rate as of September 30, 2015 published
by the Monetary Authority of Singapore.
Investment Date
Investment Amount (RMB)
Investment Amount (U.S. Dollars
Purchase of rental property  Property I - MaoYe Jan 04, 2008 5,554 894
Purchase of rental property  Property II - JiangHuai Jan 06, 2010 3,600 580
Purchase of rental property  Property III - Fu Li Apr 08, 2010 4,025 648
Currency translation - (48 )
Gross investment in rental property 13,179 2,074
Accumulated depreciation on rental property (3,781 ) (596 )
Net investment in property  China 9,398 1,478
Investment Date
Investment Amount (RM) Investment Amount (U.S. Dollars)
Reclassification of rental property  Penang Property I Dec 31, 2012 681 154
Gross investment in rental property 681 154
Accumulated depreciation on rental property (312 ) (71 )
Reclassified as Assets held for sale June 30, 2015 (369 ) (83 )
Net investment in property  Malaysia - - The following table presents the Companys investment in properties
in China and Malaysia as of June 30, 2015. The exchange rate is based on the exchange rate as of June 30, 2015 published by the
Monetary Authority of Singapore.
Investment Date
Investment Amount (RMB)
Investment Amount (U.S. Dollars
Purchase of rental property  Property I - MaoYe Jan 04, 2008 5,554 894
Purchase of rental property  Property II - JiangHuai Jan 06, 2010 3,600 580
Purchase of rental property  Property III - Fu Li Apr 08, 2010 4,025 648
Currency translation - 1
Gross investment in rental property 13,179 2,123
Accumulated depreciation on rental property (3,619 ) (583 )
Net investment in property  China 9,560 1,540
Investment Date
Investment Amount (RM)
Investment Amount (U.S. Dollars
Reclassification of rental property  Penang Property I Dec 31, 2012 681 181
Gross investment in rental property 681 181
Accumulated depreciation on rental property (310 ) (83 )
Reclassified as Assets held for sale June 30, 2015 (371 ) (98 )
Net investment in property  Malaysia - - Rental Property I  Mao Ye In fiscal 2008, TTCQ purchased an office in Chongqing, China from
MaoYe Property Ltd. (MaoYe), for a total cash purchase price of RMB 5,554, or approximately $894 based on the exchange
rate as of September 30, 2015 published by the Monetary Authority of Singapore. TTCQ rented this property to a third party on July
13, 2008. The term of the rental agreement was five years. The rental agreement was renewed on July 16, 2014 for a further period
of five years. The rental agreement provides for a rent increase of 8% every year after July 15, 2015. The renewed agreement expires
on July 15, 2018, however as at the date of this report, this rental agreement (1,104 square meters at a monthly rental of RMB
38,645) has been terminated. TTCQ has identified a new tenant and signed a new rental agreement (653 square meters at a monthly
rental of RMB 38,520) on August 1, 2015. This rental agreement provides for a rent increase of 5% every year on January 31, commencing
the year 2017 till the rental agreement expires on July 31, 2020. Property purchased from MaoYe generated a rental income of $22 during
the three months ended September 30, 2015 as compared to $29 for the same period in last fiscal year. Rental Property II - JiangHuai In fiscal year 2010, TTCQ purchased eight units of commercial property
in Chongqing, China from Chongqing JiangHuai Real Estate Development Co. Ltd. (JiangHuai), for a total purchase price
of RMB 3,600, or approximately $580 based on the exchange rate as of September 30, 2015 published by the Monetary Authority of
Singapore. TTCQ rented all of these commercial units to a third party until the agreement expired in January 2012. TTCQ then rented
three of the eight commercial units to another party during the fourth quarter of fiscal year 2013 under a rental agreement that
expired on March 31, 2014. Currently all the units are vacant and TTCQ is working with the developer to find a suitable buyer to
purchase all the commercial units. TTCQ has yet to receive the title deed for these properties; however TTCQ has the vacant possession
with the exception of two units, which is in the process of clarification. TTCQ is in the legal process to obtain the title deed,
which is dependent on JiangHuai completing the entire project. In August 2014, TTCQ performed a valuation on one of the commercial
units and its market value was higher than the carrying amount. As of the date of this report, there was no other valuation performed. Property purchased from JiangHuai did not generate any rental income
during the three months ended September 30, 2015 or 2014. Other Properties III  Fu Li In fiscal 2010, TTCQ entered into a Memorandum Agreement with Chongqing
FuLi Real Estate Development Co. Ltd. (FuLi) to purchase two commercial properties totaling 311.99 square meters
(office space) located in Jiang Bei District Chongqing. Although TTCQ currently rents its office premises from a
third party, it intends to use the office space as its office premises. The total purchase price committed and paid was RMB 4,025,
or approximately $648 based on the exchange rate as of September 30, 2015 published by the Monetary Authority of Singapore. The
development was completed and the property was handed over during April 2013 and the title deed was received during the third quarter
of fiscal 2014. The two commercial properties were leased to third parties under
two separate rental agreements, one of which expired in April 2014 and the other expired in August 2014. For the unit for which the agreement expired in April 2014, a new
tenant was identified and a new agreement was executed, which expires on April 30, 2017. The new agreement carries an increase
in rent by 20% in the first year, as compared to the expired rental agreement. Thereafter the rent increases by approximately 10%
for the subsequent years until April 2017. For the unit for which the agreement expired in August 2014, a new
tenant was identified and a new agreement was executed, which expires on August 9, 2016. The new agreement carries an increase
in rental of approximately 21% in the first year, as compared to the expired rental agreement. Thereafter the rent increases by
approximately 6% for the subsequent years until August 2016. The tenant of this unit had defaulted on payment of the quarterly
rental due in August 2015. In early October 2015, TTCQ had issued a legal letter to this tenant on the outstanding amounts and
the tenant has not responded. As of the date of this report, this rental agreement (161 square meters at a monthly rental of RMB
16,081) has been terminated and a new rental agreement with a new tenant (161 square meters at a monthly rental of RMB 13,669)
has been signed on October 21, 2015. This rental agreement provides for a rent increase of 6% every year on October 21, commencing
from the year 2016 till the rental agreement expires on October 20, 2017. Properties purchased from Fu Li were rented to a third party effective
fourth quarter of fiscal year 2012 and generated a rental income of $10 for the three months ended September 30, 2015, and $14
for the same period in the last fiscal year. Penang Property I During the fourth quarter of 2015, the operations in Malaysia planned
to sell its factory building in Penang, Malaysia. In May 2015, TTM was approached by a potential buyer to purchase the factory
building. Negotiation is still ongoing and is subject to approval by the PDC. In accordance to ASC Topic 360, the property was
reclassified from investment property, which had a net book value of RM 371, or approximately $98, to assets held for sale since
there was an intention to sell the factory building. As of September 30, 2015 the net book value was RM 369, or approximately $83.
On September 14, 2015, application to sell the property was rejected by PDC. The rejection was based on the business activity of
the purchaser not suitable to the industry that is being promoted on the said property. However management is actively looking
for a suitable buyer. Summary Total rental income for all investment properties in China was $32
for the three months ended September 30, 2015, and was $43 for the same period in the last fiscal year. Depreciation expenses for all investment properties in China were
$26 for the three months ended September 30, 2015 and $27 for same period in the last fiscal year. </t>
  </si>
  <si>
    <t>OTHER ASSETS</t>
  </si>
  <si>
    <t>Deferred Costs, Capitalized, Prepaid, and Other Assets Disclosure [Abstract]</t>
  </si>
  <si>
    <t xml:space="preserve"> Other assets consisted of the following:
Sept. 30, 2015 (Unaudited) June 30, 2015
Down-payment for purchase of investment properties $ 1,645 $ 1,645
Down-payment for purchase of property, plant and equipment 20 31
Deposits for rental and utilities 140 147
Currency translation effect (52 ) -
Total $ 1,753 $ 1,823 </t>
  </si>
  <si>
    <t>LINES OF CREDIT</t>
  </si>
  <si>
    <t>LINES OF CREDIT (IN THOUSANDS, EXCEPT EARNINGS PER SHARE AND NUMBER OF SHARES)</t>
  </si>
  <si>
    <t xml:space="preserve">Carrying value of the Companys lines of credit approximates
its fair value because the interest rates associated with the lines of credit are adjustable in accordance with market situations
when the Company borrowed funds with similar terms and remaining maturities. As of September 30, 2015, the Company had certain lines of credit
that are collateralized by restricted deposits.
Entity with Type of Interest Expiration Credit Unused
Facility Facility Rate Date Limitation Credit
Trio-Tech International Pte. Ltd., Singapore Lines of Credit Ranging from 1.9% to 5.6% - $ 5,437 $ 3,533
Trio-Tech (Malaysia) Sdn. Bhd. Lines of Credit Ranging from 6.3% to 6.7% - $ 371 $ 371
Trio-Tech (Tianjin) Co., Ltd. Lines of Credit Ranging from 4.9% to 6.3% - $ 1,259 $ 1,259 As of June 30, 2015, the Company had certain lines of credit that
are collateralized by restricted deposits.
Entity with Type of Interest Expiration Credit Unused
Facility Facility Rate Date Limitation Credit
Trio-Tech International Pte. Ltd., Singapore Lines of Credit Ranging from 1.9% to 5.6% - $ 7,422 $ 6,161
Trio-Tech (Malaysia) Sdn. Bhd. Lines of Credit Ranging from 6.3% to 6.7% - $ 396 $ 79
Trio-Tech (Tianjin) Co., Ltd. Lines of Credit Ranging from 4.9% to 6.3% - $ 1,289 $ 1,289 On April 10, 2015, Trio-Tech Tianjin signed
an agreement with a bank for an Accounts Receivable Financing facility for RMB 8,000, or approximately $1,289, interest
is charged at the banks lending rate plus a floating interest rate. The effective interest rate is 130% of the banks
lending rate. The financing facility was set up to facilitate the growing testing operations in our Tianjin operations in China.
The immediate holding company, Trio-Tech International Pte. Ltd., acted as the guarantor for this bank facility. The bank account
for this facility was set up on August 24, 2015 and has not been put to use as of the date of these financial statements. </t>
  </si>
  <si>
    <t>ACCRUED EXPENSES</t>
  </si>
  <si>
    <t>Accrued Expenses</t>
  </si>
  <si>
    <t xml:space="preserve">Accrued expenses consisted of the following:
Sept. 30, 2015 (Unaudited) June 30, 2015
Payroll and related costs $ 1,257 $ 1,513
Commissions 66 52
Customer deposits 43 41
Legal and audit 261 244
Sales tax 103 131
Utilities 110 129
Warranty 100 109
Accrued purchase of materials and property, plant and equipment 241 430
Provision for re-instatement 410 422
Other accrued expenses 230 243
Currency translation effect (161 ) (230 )
Total $ 2,660 $ 3,084 </t>
  </si>
  <si>
    <t>WARRANTY ACCRUAL</t>
  </si>
  <si>
    <t>WARRANTY ACCRUAL (IN THOUSANDS, EXCEPT EARNINGS PER SHARE AND NUMBER OF SHARES)</t>
  </si>
  <si>
    <t xml:space="preserve"> The Company provides for the estimated costs that may be incurred
under its warranty program at the time the sale is recorded. The Company provides a one-year warranty for products manufactured
by it. The Company estimates the warranty costs based on the historical rates of warranty returns. The Company
periodically assesses the adequacy of its recorded warranty liability and adjusts the amounts as necessary.
Sept. 30, 2015 (Unaudited)
June 30, 2015
Beginning $ 103 $ 60
Additions charged to cost and expenses 12 114
Utilization / reversal (15 ) (65 )
Currency translation effect (5 ) (6 )
Ending $ 95 $ 103 </t>
  </si>
  <si>
    <t>BANK LOANS PAYABLE</t>
  </si>
  <si>
    <t>BANK LOANS PAYABLE (IN THOUSANDS, EXCEPT EARNINGS PER SHARE AND NUMBER OF SHARES)</t>
  </si>
  <si>
    <t xml:space="preserve"> Bank loans payable consisted of the following:
Sept. 30, 2015 (Unaudited) June 30, 2015
Note payable denominated in Malaysian ringgit to a commercial bank for
expansion plans in Malaysia, maturing in August 2024, bearing interest at the banks prime rate (7.3% at September
30, 2015 and June 30, 2015) per annum, with monthly payments of principal plus interest through August 2024,
collateralized by the acquired building with a carrying value of $2,667. 1,854 2,218
Note payable denominated in U.S. dollars to a financial institution for working capital plans in Singapore and its subsidiaries, maturing in December 2015, bearing interest at the banks prime rate plus 1.50% (4.1% to 6.9% at September 30, 2015 and June 30, 2015) with monthly payments of principal plus interest through December 2014. This note payable is secured by plant and equipment with a carrying value of $337. 266 326
Current portion (310 ) (346 )
Long term portion of bank loans payable $ 1,810 $ 2,198 Future minimum payments (excluding interest) as at September 30,
2015 were as follows:
2017 $ 310
2018 248
2019 158
2020 166
2021 175
Thereafter 1,063
Total obligations and commitments $ 2,120 Future minimum payments (excluding interest) as at June 30, 2015
were as follows:
2016 $ 346
2017 322
2018 183
2019 193
2020 203
Thereafter 1,297
Total obligations and commitments $ 2,544 </t>
  </si>
  <si>
    <t>COMMITMENTS AND CONTINGENCIES</t>
  </si>
  <si>
    <t>COMMITMENTS AND CONTINGENCIES (IN THOUSANDS, EXCEPT EARNINGS PER SHARE AND NUMBER OF SHARES)</t>
  </si>
  <si>
    <t xml:space="preserve">Trio-Tech (Tianjin) Co. Ltd. in China has capital commitments for
the purchase of equipment and other related infrastructure costs amounting to RMB 155, or approximately $24, based on the exchange
rate as on September 30, 2015 published by the Monetary Authority of Singapore as compared to nil capital commitments as at June
30, 2015. Trio-Tech (Malaysia) Sdn. Bhd. has capital commitments for the purchase
of equipment and other related infrastructure costs amounting to RM 6, or approximately $1, based on the exchange rate as at September
30, 2015 as compared to the capital commitment as at June 30, 2015 amounting to RM 33, or approximately $9 for the purchase of
equipment and other related expenses. Deposits with banks in China are not insured by the local government
or agency, and are consequently exposed to risk of loss. The Company believes the probability of a bank failure, causing loss to
the Company, is remote. The Company is, from time to time, the subject of litigation claims
and assessments arising out of matters occurring in its normal business operations. In the opinion of management, resolution
of these matters will not have a material adverse effect on the Companys financial statements. </t>
  </si>
  <si>
    <t>BUSINESS SEGMENTS</t>
  </si>
  <si>
    <t>BUSINESS SEGMENTS (IN THOUSANDS, EXCEPT EARNINGS PER SHARE AND NUMBER OF SHARES)</t>
  </si>
  <si>
    <t>In fiscal year 2016, the Company operates in four segments; the
testing service industry (which performs structural and electronic tests of semiconductor devices), the designing and manufacturing
of equipment (which equipment tests the structural integrity of integrated circuits and other products), distribution of various
products from other manufacturers in Singapore and Southeast Asia and the real estate segment in China. The real estate segment did not record other income for the first
quarter of fiscal 2016, as compared to other income of $51, for the first quarter of fiscal year 2015, based on the average exchange
rate for the respective periods published by the Monetary Authority of Singapore. Due to the short-term nature of the investment,
the amount was classified as a loan receivable based on ASC Topic 310-10-25 Receivables The revenue allocated to individual countries was based on where
the customers were located. The allocation of the cost of equipment, the current year investment in new equipment and depreciation
expense have been made on the basis of the primary purpose for which the equipment was acquired. All inter-segment revenue was from the manufacturing segment to
the testing and distribution segments. Total inter-segment revenue was $115 for the three months ending September 30, 2015, as
compared to $45 for the same period in the last fiscal year. Corporate assets mainly consisted of cash and prepaid expenses.
Corporate expenses mainly consisted of stock option expenses, salaries, insurance, professional expenses and directors' fees. Corporate
expenses are allocated to the four segments. The following segment information table includes segment operating income or loss
after including the corporate expenses allocated to the segments, which gets eliminated in the consolidation. The following segment information is un-audited for the three months
ended September 30, 2015 and September 30, 2014: Business Segment Information:
Three Months Net Operating Total Depr. Capital
Manufacturing 2015 $ 3,140 $ 242 $ 5,618 $ 54 $ 17
2014 3,047 (618 ) 10,437 27 17
Testing Services 2015 3,783 78 20,495 403 237
2014 4,618 576 18,471 569 444
Distribution 2015 975 19 749  
2014 385 (36 ) 494  6
Real Estate 2015 32 (24 ) 3,530 27 
2014 43 (48 ) 3,807 27 
Fabrication 2015   26  
Services * 2014   51  
Corporate &amp; 2015  (16 ) 62  
Unallocated 2014  (8 ) 75  
Total Company 2015 $ 7,930 $ 299 $ 30,480 $ 484 $ 254
2014 $ 8,093 $ (134 ) $ 33,335 $ 623 $ 467 * Fabrication Services is a discontinued operation (Note 18).</t>
  </si>
  <si>
    <t>OTHER INCOME</t>
  </si>
  <si>
    <t>Other Income and Expenses [Abstract]</t>
  </si>
  <si>
    <t>Other income consisted of the following:
Three Months Ended September 30,
2015 2014
Investment income deemed interest income $ - 51
Interest income 3 3
Other rental income 24 26
Exchange gain / (loss) 184 (10 )
Allowance for doubtful deemed interest receivables - (51 )
Other miscellaneous income (3 ) 27
Total $ 208 $ 46 Other income included nil and $51 from investment income which was
deemed to be interest income since the investment was deemed and classified as a loan based on ASC Topic 310-10-25 Receivables,</t>
  </si>
  <si>
    <t>INCOME TAX</t>
  </si>
  <si>
    <t xml:space="preserve">The Company had no material adjustments to its liabilities for unrecognized
income tax benefits according to the provisions of ASC Topic 740 Income Tax. The Company accrues penalties and interest related to unrecognized
tax benefits when necessary as a component of penalties and interest expenses, respectively. The Company had not accrued
any penalties or interest expenses relating to unrecognized benefits at September 30, 2015 and June 30, 2015. The major tax jurisdictions in which the Company files income tax
returns are the United States, China, Singapore, Malaysia and Thailand. The statute of limitations, in general, is open
for years 2004 to 2015 for tax authorities in those jurisdictions to audit or examine income tax returns. The Company
is under annual review by the government of Singapore. However, the Company is not currently under tax examination in
any other jurisdiction. </t>
  </si>
  <si>
    <t>DISCONTINUED OPERATION AND CORRESPONDING RESTRUCTURING PLAN</t>
  </si>
  <si>
    <t>DISCONTINUED OPERATION AND CORRESPONDING RESTRUCTURING PLAN (IN THOUSANDS, EXCEPT EARNINGS PER SHARE AND NUMBER OF SHARES)</t>
  </si>
  <si>
    <t xml:space="preserve">The Companys Indonesia operation and the Indonesia operations
immediate holding company, which comprise the fabrication services segment, suffered continued operating losses in the past six
fiscal years, and the cash flow was minimal for the past six years. The Company established a restructuring plan to
close the fabrication services operation, and in accordance with ASC Topic 205-20, Presentation of Financial Statement Discontinued
Operations (ASC Topic 250-20) In January 2010, the Company established a restructuring plan to
close the Testing operation in Shanghai, China. Based on the restructuring plan and in accordance with ASC Topic 205-20,
the Company presented the operation results from Shanghai as a discontinued operation, as the Company believed that no continued
cash flow would be generated by the discontinued component (Shanghai subsidiary) and that the Company would have no significant
continuing involvement in the operations of the discontinued component. The Shanghai operation has no outstanding accounts payable
and no accounts receivable. The discontinued operations in Shanghai and in Indonesia did not
incur general and administrative expenses for the three months ended September 30, 2015, and incurred general and administrative
expenses and selling expenses of $4 for the same period in the last fiscal year. The Company anticipates that it may incur additional
costs and expenses at the time of winding down the business of the subsidiary through which the facilities operated. Loss / income from
discontinued operations for the three months ended September 30, 2015 and 2014 were as follows:
Three Months Ended September 30,
2015 2014
Revenue $ - $ -
Cost of sales - -
Gross margin - -
Operating expenses
General and administrative - -
Selling - -
Impairment loss of property, plant and equipment - -
Total - -
Income from discontinued operation - -
Other (charges) / income (10 ) 26
Net (loss) / income from discontinued operation (10 ) 26
Less: net (income) / loss attributable to the non-controlling interest (5 ) 12
(Loss) / income from discontinued operation, net of tax $ (5 ) 14 The Company does not provide a separate cash flow statement for
the discontinued operation, as the impact of this discontinued operation was immaterial. </t>
  </si>
  <si>
    <t>EARNINGS PER SHARE</t>
  </si>
  <si>
    <t>EARNINGS PER SHARE (IN THOUSANDS, EXCEPT EARNINGS PER SHARE AND NUMBER OF SHARES)</t>
  </si>
  <si>
    <t xml:space="preserve">The Company adopted ASC Topic 260, Earnings
Per Share. Stock options to purchase 495,000 of Common
Stock at exercise prices ranging from $2.26 to $3.20 per share were outstanding as of September 30, 2015, and were excluded in
the computation of diluted EPS because their effect would have been anti-dilutive. Stock options to purchase 445,000 of Common
Stock at exercise prices ranging from $2.07 to $4.35 per share were outstanding as of September 30, 2014. The following table is a reconciliation of the weighted average
shares used in the computation of basic and diluted EPS for the years presented herein:
Three Months Ended September 30,
2015 2014
(Unaudited) (Unaudited)
Income / (loss) attributable to Trio-Tech International common shareholders from continuing operations, net of tax $ 264 $ (150 )
(Loss) / income attributable to Trio-Tech International common shareholders from discontinued operations, net of tax (5 ) 14
Net income / (loss) attributable to Trio-Tech International common shareholders $ 259 $ (136 )
Basic and diluted earnings / (loss) per share from continuing operations attributable to Trio-Tech International 0.08 (0.04 )
Basic and diluted earnings per share from discontinued operations attributable to Trio-Tech International - -
Basic and diluted earnings / (loss) per share from net loss attributable to Trio-Tech International $ 0.08 $ (0.04 )
Weighted average number of common shares outstanding - basic 3,513 3,513
Dilutive effect of stock options 8 -
Number of shares used to compute earnings per share  diluted 3,521 3,513 </t>
  </si>
  <si>
    <t>STOCK OPTIONS</t>
  </si>
  <si>
    <t>STOCK OPTIONS (IN THOUSANDS, EXCEPT EARNINGS PER SHARE AND NUMBER OF SHARES)</t>
  </si>
  <si>
    <t xml:space="preserve">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by the Board in 2010 to increase the number of shares covered thereby, which amendments were approved by the shareholders
on December 14, 2010. At present, the 2007 Employee Plan provides for awards of up to 600,000 shares of the Companys Common
Stock to its employees, consultants and advisors. The Board also amended the 2007 Directors Plan in November 2013 to further increase
the number of shares covered thereby from 400,000 shares to 500,000 shares, which amendment was approved by the shareholders on
December 9, 2013. At present, the 2007 Directors Plan provides for awards of up to 500,000 shares of the Companys Common
Stock to the members of the Companys Board of Directors in the form of non-qualified options and restricted stock. These
two plans are administered by the Board, which also establishes the terms of the awards. Assumptions The fair value for the options granted were estimated using the
Black-Scholes option pricing model with the following weighted average assumptions, assuming no expected dividends:
Three Months Ended September 30,
2015 2014
Expected volatility 71.44% to 104.94% 70.01% to 104.94%
Risk-free interest rate 0.30% to 0.78% 0.30% to 0.78%
Expected life (years) 2.50 2.50 to 3.25 The expected volatilities are based on the
historical volatility of the Companys stock. The observation is made on a weekly basis. The observation period covered is
consistent with the expected life of options. The expected life of the options granted to employees has been determined utilizing
the simplified method as prescribed by ASC Topic 718, 2007 Employee Stock Option Plan The Companys 2007 Employee Plan permits
the grant of stock options to its employees covering up to an aggregate of 600,000 shares of Common Stock. Under the 200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0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07 Employee Plan). The Company did not grant any options
pursuant to the 2007 Employee Plan during the three months ended September 30, 2015. There were no options exercised during the
three months ended September 30, 2015. The Company recognized stock-based compensation expenses of $4 in the three months ended
September 30, 2015 under the 2007 Employee Plan. There was no balance of unamortized stock-based compensation based on fair value
on the grant date related to options granted under the 2007. No stock options were exercised during the three months ended September
30, 2015. The weighted-average remaining contractual term for non-vested options was 1.19years. The Company did not grant any options
pursuant to the 2007 Employee Plan during the three months ended September 30, 2014. There were no options exercised during the
three months ended September 30, 2014. The Company recognized stock-based compensation expenses of $9 in the three months ended
September 30, 2014 under the 2007 Employee Plan. The balance of unamortized stock-based compensation of $27 based on fair value
on the grant date related to options granted under the 2007 Employee Plan is expected to be recognized over a period of two years.
No stock options were exercised during the three months ended September 30, 2014. The weighted-average remaining contractual term
for non-vested options was 2.19 years. As of September 30, 2015, there were vested employee stock options
covering a total of 112,500 shares of Common Stock. The weighted-average exercise price was $4.06 and the weighted average contractual
term was 1.03 years. The total fair value of vested employee stock option was $457 and remains outstanding as of September 30,
2015. As of September 30, 2014, there were vested employee stock options
covering a total of 103,750 shares of Common Stock. The weighted-average exercise price was $4.14 and the weighted average contractual
term was 1.85 years. The total fair value of vested employee stock option was $430 and remains outstanding as of September 30,
2014. A summary of option activities under the 2007 Employee Plan during
the three months ended September 30, 2015 is presented as follows:
Options
Weighted Average Exercise Price
Weighted Average Remaining Contractual Term (Years)
Aggregate Intrinsic Value
Outstanding at July 1, 2015 130,000 $ 3.93 1.57 $ -
Granted - - - -
Exercised - - - -
Forfeited or expired - - - -
Outstanding at September 30, 2015 130,000 $ 3.93 1.32 $ -
Exercisable at September 30, 2015 112,500 $ 4.06 1.03 $ - A summary of option activities under the 2007 Employee Plan during
the three months ended September 30, 2014 is presented as follows:
Options
Weighted Average Exercise Price
Weighted Average Remaining Contractual Term (Years)
Aggregate Intrinsic Value
Outstanding at July 1, 2014 130,000 $ 3.93 2.57 $ 13
Granted - - - -
Exercised - - - -
Forfeited or expired - - - -
Outstanding at September 30, 2014 130,000 $ 3.93 2.33 $ 31
Exercisable at September 30, 2014 103,750 $ 4.14 1.85 $ 10 A summary of the status of the Companys non-vested employee
stock options during the three months ended September 30, 2015 is presented below:
Options
Weighted Average Grant-Date Fair Value
Non-vested at July 1, 2015 17,500 $ 1.69
Granted - -
Vested - -
Forfeited - -
Non-vested at September 30, 2015 17,500 $ 1.69 A summary of the status of the Companys non-vested employee
stock options during the three months ended September 30, 2014 is presented below:
Options
Weighted Average Grant-Date Fair Value
Non-vested at July 1, 2014 26,250 $ 1.69
Granted - -
Vested - -
Forfeited - -
Non-vested at September 30, 2014 26,250 $ 1.69 2007 Directors Equity Incentive Plan The 2007 Directors Plan permits the grant of options covering up
to an aggregate of 500,000 shares of Common Stock to its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 During the first quarter of fiscal year 2016, the Company did not
grant any options pursuant to the 2007 Directors Plan. There were no stock options exercised during the three month period ended
September 30, 2015. The Company did not recognize any stock-based compensation expenses during the three months ended September
30, 2015. During the first quarter of fiscal year 2015, the Company did not
grant any options pursuant to the 2007 Directors Plan. There were no stock options exercised during the three month period ended
September 30, 2014. The Company did not recognize any stock-based compensation expenses during the three months ended September
30, 2014. As of September 30, 2015, there were vested stock options granted
under the 2007 Directors Plan covering a total of 365,000 shares of Common Stock. The weighted-average exercise price was $3.64
and the weighted average remaining contractual term was 1.74 years. Both the aggregate intrinsic value of such stock options outstanding
and the aggregate intrinsic value of such options exercisable as of September 30, 2015 were $13. As all of the stock options granted
under the 2007 Directors Plan vest immediately at the date of grant, there were no unvested stock options granted under the 2007
Directors Plan as of September 30, 2015. As of September 30, 2014, there were vested stock options granted
under the 2007 Directors Plan covering a total of 315,000 shares of Common Stock. The weighted-average exercise price was $3.62
and the weighted average remaining contractual term was 2.37 years. Both the aggregate intrinsic value of such stock options outstanding
and the aggregate intrinsic value of such options exercisable as of September 30, 2014 were $151. As all of the stock options granted
under the 2007 Directors Plan vest immediately at the date of grant, there were no unvested stock options granted under the 2007
Directors Plan as of September 30, 2014. A summary of option activities under the 2007 Directors Plan during
the three months ended September 30, 2015 is presented as follows:
Options
Weighted Average Exercise Price
Weighted Average Remaining Contractual Term (Years)
Aggregate Intrinsic Value
Outstanding at July 1, 2015 365,000 $ 3.64 1.99 $ 53
Granted - - - -
Exercised - - - -
Forfeited or expired - - - -
Outstanding at September 30, 2015 365,000 $ 3.64 1.74 $ 13
Exercisable at September 30, 2015 365,000 $ 3.64 1.74 $ 13 A summary of option activities under the 2007 Directors Plan during
the three months ended September 30, 2014 is presented as follows:
Options
Weighted Average Exercise Price
Weighted Average Remaining Contractual Term (Years)
Aggregate Intrinsic Value
Outstanding at July 1, 2014 315,000 $ 3.62 2.63 $ 24
Granted - - - -
Exercised - - - -
Forfeited or expired - - - -
Outstanding at September 30, 2014 315,000 $ 3.62 2.37 $ 151
Exercisable at September 30, 2014 315,000 $ 3.62 2.37 $ 151 </t>
  </si>
  <si>
    <t>FAIR VALUE OF FINANCIAL INSTRUMENTS APPROXIMATE CARRYING VALUE</t>
  </si>
  <si>
    <t>FAIR VALUE OF FINANCIAL INSTRUMENTS APPROXIMATE CARRYING VALUE (IN THOUSANDS, EXCEPT EARNINGS PER SHARE AND NUMBER OF SHARES)</t>
  </si>
  <si>
    <t>In accordance with the ASC Topic 825, the following presents
assets and liabilities measured and carried at fair value and classified by level of the following fair value measurement
hierarchy in accordance to ASC Topic 820: There were no transfers between Levels
1 and 2 during the three months ended September 30, 2015 and 2014. Term deposits (Level 2)  The
carrying amount approximates fair value because of the short maturity of these instruments. Loans receivable from property development projects (Level
3)  The carrying amount approximates fair value because of the short-term nature. Restricted term deposits (Level 2) 
The carrying amount approximates fair value because of the short maturity of these instruments. Lines of credit (Level 3)  The
carrying value of the lines of credit approximates fair value due to the short-term nature of the obligations. Bank loans payable (Level 3) 
The carrying value of the Companys bank loan payables approximates its fair value as the interest rates associated with
long-term debt is adjustable in accordance with market situations when the Company borrowed funds with similar terms and remaining
maturities.</t>
  </si>
  <si>
    <t>SUBSEQUENT EVENT</t>
  </si>
  <si>
    <t>Subsequent Events [Abstract]</t>
  </si>
  <si>
    <t>On October 5, 2015, the Company granted options to purchase 50,000
shares of its Common Stock to directors pursuant to the 2007 Directors Plan with an exercise price equal to the fair market value
of Common Stock (as defined under the 2007 Directors Plan in conformity with Regulation 409A or the Internal Revenue Code of 1986,
as amended) at the date of grant. The fair value of the options granted to purchase 50,000 shares of the Companys Common
Stock was approximately $54 based on the fair value of $2.69 per share determined by the Black Scholes option pricing model.</t>
  </si>
  <si>
    <t>ORGANIZATION AND BASIS OF PRESENTATION (Policies)</t>
  </si>
  <si>
    <t>Organization And Basis Of Presentation Policies</t>
  </si>
  <si>
    <t>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ll significant inter-company accounts and transactions have been eliminated
in consolidation. The unaudited condensed consolidated financial statements are presented in U.S. dollars. The accompanying
condensed consolidated financial statements do not include all the information and footnotes required by generally accepted accounting
principles for complete financial statements. In the opinion of management, all adjustments (consisting of normal recurring
adjustments) considered necessary for fair presentation have been included. Operating results for the three months ended
September 30, 2015 are not necessarily indicative of the results that may be expected for the fiscal year ending June 30, 2016. For
further information, refer to the consolidated financial statements and footnotes thereto included in the Company's annual report
for the fiscal year ended June 30, 2015.</t>
  </si>
  <si>
    <t>New Accounting Pronouncements</t>
  </si>
  <si>
    <t>The amendments in Accounting Standards Updates (ASU)
2015-14 ASC Topic 606: Deferral of the Effective Date (ASC Topic 606) defers the effective date of update 2014-09
for all entities by one year. For a public entity, the amendments in ASU 2014-09 are effective for annual reporting periods beginning
after December 15, 2017, including interim periods within that reporting period. Early application is not permitted. The adoption
of this update is not expected to have a significant effect on the Companys consolidated financial position or results of
operations. FASB has issued converged standards on revenue recognition. Specifically,
the Board has issued ASU. 2014-09 (ASU 2014-09), ASC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will supersede the revenue recognition requirements in ASC Topic 605, Revenue Recognition, (ASC Topic 605) and most
industry-specific guidance. ASU 2014-09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ASC Topic 360, Property, Plant,
and Equipment, (ASC Topic 360) and intangible assets within the scope of Topic 350, IntangiblesGoodwill and
Other) are amended to be consistent with the guidance on recognition and measurement (including the constraint on revenue) in
ASU 2014-09. For a public entity, the amendments in ASU 2014-09 are effective for annual reporting periods beginning after December
15, 2016, including interim periods within that reporting period. The amendments in ASU 2015-11 ASC Topic 330: Simplifying the Measurement
of Inventory (ASC Topic 330) specify that an entity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First-Out
or the retail inventory method. The amendments in ASU 2015-011 are effective for public business entities for fiscal years beginning
after December 15, 2016, and interim periods within those fiscal years. A reporting entity should apply the amendments retrospectively
to all periods presented. While early adoption is permitted, the Company has not elected to early adopt. The adoption of this update
is not expected to have a significant effect on the Companys consolidated financial position or results of operations. FASB amended ASU 2015-07 ASC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ASU 2015-07 are effective for
public business entities for fiscal years beginning after December 15, 2015 and interim periods within those fiscal years. A reporting
entity should apply the amendments retrospectively to all periods presented. While early adoption is permitted, the Company has
not elected to early adopt. The adoption of this update is not expected to have a significant effect on the Companys consolidated
financial position or results of operations. The amendments in ASU 2015-06 ASC Topic 260: Effects on Historical
Earnings Per Unit of Master Limited Partnership Dropdown Transactions (ASC Topic 260) specify that for purposes of
calculating historical earnings per unit under the two-class method, the earnings or (losses) of a transferred business before
the date of a dropdown transaction should be allocated entirely to the general partner. The amendments in ASU 2015-06 are effective
for fiscal years beginning after December 15, 2015, and interim periods within those fiscal years. While early adoption is permitted,
the Company has not elected to early adopt. The amendments should be applied retrospectively for all financial statements presented.
The adoption of this update is not expected to have a significant effect on the Companys consolidated financial position
or results of operations. The amendments in ASU 2015-02 ASC Topic 810: Amendments to the Consolidation
Analysis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mendments in ASU 2015-02 are effective for public business entities for fiscal years, and interim
periods within those fiscal years, beginning after December 15, 2015. While early adoption is permitted, including adoption in
an interim period, the Company has not elected to early adopt. ASU 2015-02 may be applied retrospectively in previously issued
financial statements for one or more years with a cumulative-effect adjustment to retained earnings as of the beginning of the
first year restated. The company has not yet determined the effects on the Companys consolidated financial position or results
of operations on the adoption of this update. The amendments in ASU 2015-01 eliminate from U.S. GAAP the concept
of extraordinary items. Subtopic 225-20, Income Statement - Extraordinary and Unusual Items, (ASC Topic 225) requires
that an entity separately classify, present, and disclose extraordinary events and transactions. Presently, an event or transaction
is presumed to be an ordinary and usual activity of the reporting entity unless evidence clearly supports its classification as
an extraordinary item.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has not elected to early adopt.
The adoption of this update is not expected to have a significant effect on the Companys consolidated financial position
or results of operations. FASB amended ASU 2014-15 Subtopic 205-40, Presentation of Financial
Statements  Going Concern (ASC Topic 205)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annual periods ending after December 15, 2016, and interim periods within annual periods beginning after December 15, 2016.
While early application is permitted for annual or interim reporting periods for which the financial statements have not previously
been issued, the Company has not elected to early adopt. The adoption of this update is not expected to have a significant effect
on the Companys consolidated financial position or results of operations. The
FASB has issued ASU No. 2014-08, ASC Topic 205 Presentation of Financial Statements (ASC Topic 205) and ASC Topic
360 Property, Plant, and Equipment (ASC Topic 360): Reporting Discontinued Operations and Disclosures of Disposals
of Components of an Entity. The amendments in ASU 2014-08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2014-08 are effective
in the first quarter of 2015 for public organizations with calendar year ends. For most nonpublic organizations, it is effective
for annual financial statements with fiscal years beginning on or after December 15, 2014. Early adoption is permitted. The adoption
of this update did not have a significant effect on the Companys consolidated financial position or results of operations. Other new pronouncements issued but not yet effective until September
30, 2015 are not expected to have a significant effect on the Companys consolidated financial position or results of operations.</t>
  </si>
  <si>
    <t>ORGANIZATION AND BASIS OF PRESENTATION (Tables)</t>
  </si>
  <si>
    <t>Organization And Basis Of Presentation Tables</t>
  </si>
  <si>
    <t>Subsidiaries</t>
  </si>
  <si>
    <t>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uzhou) Co., Ltd. * 100% Suzhou, China
Trio-Tech (Shanghai) Co., Ltd. * (Dormant) 100% Shanghai, China
Trio-Tech (Chongqing) Co. Ltd. * 100% Chongqing, China
SHI International Pte. Ltd. (Dormant) (55% owned by Trio-Tech International Pte. Ltd) 55% Singapore
PT SHI Indonesia (Dormant) (100% owned by SHI International Pte. Ltd.)
55%
Batam, Indonesia
Trio-Tech (Tianjin) Co., Ltd. * 100% Tianjin, China</t>
  </si>
  <si>
    <t>ACCOUNTS RECEIVABLE AND ALLOWANCE FOR DOUBTFUL ACCOUNTS (Tables)</t>
  </si>
  <si>
    <t>Accounts Receivable And Allowance For Doubtful Accounts Tables</t>
  </si>
  <si>
    <t>Changes in the allowance for doubtful accounts</t>
  </si>
  <si>
    <t xml:space="preserve">Sept. 30, 2015 (Unaudited)
June 30, 2015
Beginning $ 313 $ 438
Additions charged to expenses - 84
Recovered / write-off - (180 )
Currency translation effect (10 ) (29 )
Ending $ 303 $ 313 </t>
  </si>
  <si>
    <t>LOAN RECEIVABLE FROM PROPERTY DEVELOPMENT PROJECTS (Tables)</t>
  </si>
  <si>
    <t>Loan Receivable From Property Development Projects Tables</t>
  </si>
  <si>
    <t>Companys loans receivable from property development projects</t>
  </si>
  <si>
    <t xml:space="preserve">The following table presents TTCQs loan receivable from property
development projects in China as of September 30, 2015. The exchange rate is based on the date published by the Monetary
Authority of Singapore as of March 31, 2015, since the net loan receivable was nil as at September 30, 2015.
Loan Expiry Date
Loan Amount (RMB)
Loan Amount (U.S. Dollars)
Short-term loan receivables
JiangHuai (Project  Yu Jin Jiang An) May 31,2013 2,000 325
Less: allowance for impairment (2,000 ) (325 )
Net loan receivables from property development projects - -
Long-term loan receivables
Jun Zhou Zhi Ye Oct 31, 2016 5,000 814
Less: transfer  down-payment for purchase of investment properties (5,000 ) (814 )
Net loan receivables from property development projects - - The following table presents TTCQs loan receivable from property
development projects in China as of June 30, 2015. The exchange rate is based on the date published by the Monetary Authority
of Singapore as of March 31, 2015, since the net loan receivable was nil as at June 30, 2015.
Loan Expiry Date
Loan Amount (RMB)
Loan Amount (U.S. Dollars)
Short-term loan receivables
JiangHuai (Project  Yu Jin Jiang An) May 31,2013 2,000 325
Less: allowance for impairment (2,000 ) (325 )
Net loan receivables from property development projects - -
Long-term loan receivables
Jun Zhou Zhi Ye Oct 31, 2016 5,000 814
Less: transfer  down-payment for purchase of investment properties (5,000 ) (814 )
Net loan receivables from property development projects - - </t>
  </si>
  <si>
    <t>INVENTORIES (Tables)</t>
  </si>
  <si>
    <t>Inventories Tables</t>
  </si>
  <si>
    <t xml:space="preserve">Sept. 30, June 30,
Raw materials $ 974 $ 1,038
Work in progress 692 611
Finished goods 291 348
Less: provision for obsolete inventory (685 ) (764 )
Currency translation effect (71 ) (92 )
$ 1,201 $ 1,141 </t>
  </si>
  <si>
    <t>Changes in provision for obsolete inventory</t>
  </si>
  <si>
    <t xml:space="preserve">Sept. 30, June 30,
Beginning $ 764 $ 844
Additions charged to expenses  67
Usage - disposition (51 ) (103 )
Currency translation effect (28 ) (44 )
Ending $ 685 $ 764 </t>
  </si>
  <si>
    <t>INVESTMENT PROPERTIES (Tables)</t>
  </si>
  <si>
    <t>Investment Properties Tables</t>
  </si>
  <si>
    <t>Companys investment in the property based on the exchange rate</t>
  </si>
  <si>
    <t xml:space="preserve">The following table presents the Companys investment in properties
in China and Malaysia as of September 30, 2015. The exchange rate is based on the exchange rate as of September 30, 2015 published
by the Monetary Authority of Singapore.
Investment Date
Investment Amount (RMB)
Investment Amount (U.S.
Dollars
Purchase of rental property  Property I - MaoYe Jan 04, 2008 5,554 894
Purchase of rental property  Property II - JiangHuai Jan 06, 2010 3,600 580
Purchase of rental property  Property III - Fu Li Apr 08, 2010 4,025 648
Currency translation - (48 )
Gross investment in rental property 13,179 2,074
Accumulated depreciation on rental property (3,781 ) (596 )
Net investment in property  China 9,398 1,478
Investment Date
Investment Amount (RM)
Investment Amount (U.S. Dollars)
Reclassification of rental property  Penang Property I Dec 31, 2012 681 154
Gross investment in rental property 681 154
Accumulated depreciation on rental property (312 ) (71 )
Reclassified as Assets held for sale June 30, 2015 (369 ) (83 )
Net investment in property  Malaysia - - The following table presents the Companys investment in properties
in China and Malaysia as of June 30, 2015. The exchange rate is based on the exchange rate as of June 30, 2015 published by the
Monetary Authority of Singapore.
Investment Date
Investment Amount (RMB)
Investment Amount (U.S. Dollars)
Purchase of rental property  Property I - MaoYe Jan 04, 2008 5,554 894
Purchase of rental property  Property II - JiangHuai Jan 06, 2010 3,600 580
Purchase of rental property  Property III - Fu Li Apr 08, 2010 4,025 648
Currency translation - 1
Gross investment in rental property 13,179 2,123
Accumulated depreciation on rental property (3,619 ) (583 )
Net investment in property  China 9,560 1,540
Investment Date
Investment Amount (RM)
Investment Amount (U.S. Dollars)
Reclassification of rental property  Penang Property I Dec 31, 2012 681 181
Gross investment in rental property 681 181
Accumulated depreciation on rental property (310 ) (83 )
Reclassified as Assets held for sale June 30, 2015 (371 ) (98 )
Net investment in property  Malaysia - - </t>
  </si>
  <si>
    <t>OTHER ASSETS (Tables)</t>
  </si>
  <si>
    <t xml:space="preserve">Sept. 30, 2015 (Unaudited) June 30, 2015
Down-payment for purchase of investment properties $ 1,645 $ 1,645
Down-payment for purchase of property, plant and equipment 20 31
Deposits for rental and utilities 140 147
Currency translation effect (52 ) -
Total $ 1,753 $ 1,823 </t>
  </si>
  <si>
    <t>LINES OF CREDIT (Tables)</t>
  </si>
  <si>
    <t>Lines Of Credit Tables</t>
  </si>
  <si>
    <t xml:space="preserve">As of September 30, 2015, the Company had certain lines of credit
that are collateralized by restricted deposits.
Entity with Type of Interest Expiration Credit Unused
Facility Facility Rate Date Limitation Credit
Trio-Tech International Pte. Ltd., Singapore Lines of Credit Ranging from 1.9% to 5.6% - $ 5,437 $ 3,533
Trio-Tech (Malaysia) Sdn. Bhd. Lines of Credit Ranging from 6.3% to 6.7% - $ 371 $ 371
Trio-Tech (Tianjin) Co., Ltd. Lines of Credit Ranging from 4.9% to 6.3% - $ 1,259 $ 1,259 As of June 30, 2015, the Company had certain lines of credit that
are collateralized by restricted deposits.
Entity with Type of Interest Expiration Credit Unused
Facility Facility Rate Date Limitation Credit
Trio-Tech International Pte. Ltd., Singapore Lines of Credit Ranging from 1.9% to 5.6% - $ 7,422 $ 6,161
Trio-Tech (Malaysia) Sdn. Bhd. Lines of Credit Ranging from 6.3% to 6.7% - $ 396 $ 79
Trio-Tech (Tianjin) Co., Ltd. Lines of Credit Ranging from 4.9% to 6.3% - $ 1,289 $ 1,289 </t>
  </si>
  <si>
    <t>ACCRUED EXPENSES (Tables)</t>
  </si>
  <si>
    <t>Accrued Expenses Tables</t>
  </si>
  <si>
    <t xml:space="preserve">Sept. 30, 2015 (Unaudited) June 30, 2015
Payroll and related costs $ 1,257 $ 1,513
Commissions 66 52
Customer deposits 43 41
Legal and audit 261 244
Sales tax 103 131
Utilities 110 129
Warranty 100 109
Accrued purchase of materials and property, plant and equipment 241 430
Provision for re-instatement 410 422
Other accrued expenses 230 243
Currency translation effect (161 ) (230 )
Total $ 2,660 $ 3,084 </t>
  </si>
  <si>
    <t>WARRANTY ACCRUAL (Tables)</t>
  </si>
  <si>
    <t>Warranty Accrual Tables</t>
  </si>
  <si>
    <t>Warranty liability</t>
  </si>
  <si>
    <t xml:space="preserve">Sept. 30, June 30,
Beginning $ 103 $ 60
Additions charged to cost and expenses 12 114
Utilization / reversal (15 ) (65 )
Currency translation effect (5 ) (6 )
Ending $ 95 $ 103 </t>
  </si>
  <si>
    <t>BANK LOANS PAYABLE (Tables)</t>
  </si>
  <si>
    <t>Bank Loans Payable Tables</t>
  </si>
  <si>
    <t>Bank loans payable</t>
  </si>
  <si>
    <t xml:space="preserve">Sept. 30, 2015 (Unaudited) June 30, 2015
Note payable denominated in Malaysian ringgit to a commercial bank for
expansion plans in Malaysia, maturing in August 2024, bearing interest at the banks prime rate (7.3% at September
30, 2015 and June 30, 2015) per annum, with monthly payments of principal plus interest through August 2024,
collateralized by the acquired building with a carrying value of $2,667. 1,854 2,218
Note payable denominated in U.S. dollars to a financial institution for working capital plans in Singapore and its subsidiaries, maturing in December 2015, bearing interest at the banks prime rate plus 1.50% (4.1% to 6.9% at September 30, 2015 and June 30, 2015) with monthly payments of principal plus interest through December 2014. This note payable is secured by plant and equipment with a carrying value of $337. 266 326
Current portion (310 ) (346 )
Long term portion of bank loans payable $ 1,810 $ 2,198 </t>
  </si>
  <si>
    <t>Future minimum payments</t>
  </si>
  <si>
    <t xml:space="preserve">Future minimum payments (excluding interest) as at September 30,
2015 were as follows:
2017 $ 310
2018 248
2019 158
2020 166
2021 175
Thereafter 1,063
Total obligations and commitments $ 2,120 Future minimum payments (excluding interest) as at June 30, 2015
were as follows:
2016 $ 346
2017 322
2018 183
2019 193
2020 203
Thereafter 1,297
Total obligations and commitments $ 2,544 </t>
  </si>
  <si>
    <t>BUSINESS SEGMENTS (Tables)</t>
  </si>
  <si>
    <t>Business Segments Tables</t>
  </si>
  <si>
    <t xml:space="preserve">Three Months Net Operating Total Depr. Capital
Manufacturing 2015 $ 3,140 $ 242 $ 5,618 $ 54 $ 17
2014 3,047 (618 ) 10,437 27 17
Testing Services 2015 3,783 78 20,495 403 237
2014 4,618 576 18,471 569 444
Distribution 2015 975 19 749  
2014 385 (36 ) 494  6
Real Estate 2015 32 (24 ) 3,530 27 
2014 43 (48 ) 3,807 27 
Fabrication 2015   26  
Services * 2014   51  
Corporate &amp; 2015  (16 ) 62  
Unallocated 2014  (8 ) 75  
Total Company 2015 $ 7,930 $ 299 $ 30,480 $ 484 $ 254
2014 $ 8,093 $ (134 ) $ 33,335 $ 623 $ 467 </t>
  </si>
  <si>
    <t>OTHER INCOME (Tables)</t>
  </si>
  <si>
    <t>Other income</t>
  </si>
  <si>
    <t xml:space="preserve">Three Months Ended September 30,
2015 2014
Investment income deemed interest income $ - 51
Interest income 3 3
Other rental income 24 26
Exchange gain / (loss) 184 (10 )
Allowance for doubtful deemed interest receivables - (51 )
Other miscellaneous income (3 ) 27
Total $ 208 $ 46 </t>
  </si>
  <si>
    <t>DISCONTINUED OPERATION AND CORRESPONDING RESTRUCTURING PLAN (Tables)</t>
  </si>
  <si>
    <t>Discontinued Operation And Corresponding Restructuring Plan Tables</t>
  </si>
  <si>
    <t>Loss / income from discontinued operations</t>
  </si>
  <si>
    <t xml:space="preserve">Three Months Ended September 30,
2015 2014
Revenue $ - $ -
Cost of sales - -
Gross margin - -
Operating expenses
General and administrative - -
Selling - -
Impairment loss of property, plant and equipment - -
Total - -
Income from discontinued operation - -
Other (charges) / income (10 ) 26
Net (loss) / income from discontinued operation (10 ) 26
Less: net (income) / loss attributable to the non-controlling interest (5 ) 12
(Loss) / income from discontinued operation, net of tax $ (5 ) 14 </t>
  </si>
  <si>
    <t>EARNINGS PER SHARE (Tables)</t>
  </si>
  <si>
    <t>Earnings Per Share Tables</t>
  </si>
  <si>
    <t>Reconciliation of the weighted average shares</t>
  </si>
  <si>
    <t xml:space="preserve">Three Months Ended September 30,
2015 2014
(Unaudited) (Unaudited)
Income / (loss) attributable to Trio-Tech International common shareholders from continuing operations, net of tax $ 264 $ (150 )
(Loss) / income attributable to Trio-Tech International common shareholders from discontinued operations, net of tax (5 ) 14
Net income / (loss) attributable to Trio-Tech International common shareholders $ 259 $ (136 )
Basic and diluted earnings / (loss) per share from continuing operations attributable to Trio-Tech International 0.08 (0.04 )
Basic and diluted earnings per share from discontinued operations attributable to Trio-Tech International - -
Basic and diluted earnings / (loss) per share from net loss attributable to Trio-Tech International $ 0.08 $ (0.04 )
Weighted average number of common shares outstanding - basic 3,513 3,513
Dilutive effect of stock options 8 -
Number of shares used to compute earnings per share  diluted 3,521 3,513 </t>
  </si>
  <si>
    <t>STOCK OPTIONS (Tables)</t>
  </si>
  <si>
    <t>Fair value weighted average assumptions</t>
  </si>
  <si>
    <t>Three Months Ended September 30,
2015 2014
Expected volatility 71.44% to 104.94% 70.01% to 104.94%
Risk-free interest rate 0.30% to 0.78% 0.30% to 0.78%
Expected life (years) 2.50 2.50 to 3.25</t>
  </si>
  <si>
    <t>Company's non-vested employee stock options</t>
  </si>
  <si>
    <t xml:space="preserve">A of the status of the Companys non-vested employee stock
options during the three months ended September 30, 2015 is presented below:
Options
Weighted Average Grant-Date Fair Value
Non-vested at July 1, 2015 17,500 $ 1.69
Granted - -
Vested - -
Forfeited - -
Non-vested at September 30, 2015 17,500 $ 1.69 A summary of the status of the Companys non-vested employee
stock options during the three months ended September 30, 2014 is presented below:
Options
Weighted Average Grant-Date Fair Value
Non-vested at July 1, 2014 26,250 $ 1.69
Granted - -
Vested - -
Forfeited - -
Non-vested at September 30, 2014 26,250 $ 1.69 </t>
  </si>
  <si>
    <t>2007 Employee Plan [Member]</t>
  </si>
  <si>
    <t>Option activities</t>
  </si>
  <si>
    <t xml:space="preserve">A summary of option activities under the 2007 Employee Plan during
the three months ended September 30, 2015 is presented as follows:
Options
Weighted Average Exercise Price
Weighted Average Remaining Contractual Term (Years)
Aggregate Intrinsic Value
Outstanding at July 1, 2015 130,000 $ 3.93 1.57 $ -
Granted - - - -
Exercised - - - -
Forfeited or expired - - - -
Outstanding at September 30, 2015 130,000 $ 3.93 1.32 $ -
Exercisable at September 30, 2015 112,500 $ 4.06 1.03 $ - A summary of option activities under the 2007 Employee Plan during
the three months ended September 30, 2014 is presented as follows:
Options
Weighted Average Exercise Price
Weighted Average Remaining Contractual Term (Years)
Aggregate Intrinsic Value
Outstanding at July 1, 2014 130,000 $ 3.93 2.57 $ 13
Granted - - - -
Exercised - - - -
Forfeited or expired - - - -
Outstanding at September 30, 2014 130,000 $ 3.93 2.33 $ 31
Exercisable at September 30, 2014 103,750 $ 4.14 1.85 $ 10 </t>
  </si>
  <si>
    <t>2007 Directors Equity Incentive Plan [Member]</t>
  </si>
  <si>
    <t xml:space="preserve">A summary of option activities under the 2007 Directors Plan during
the three months ended September 30, 2015 is presented as follows:
Options
Weighted Average Exercise Price
Weighted Average Remaining Contractual Term (Years)
Aggregate Intrinsic Value
Outstanding at July 1, 2015 365,000 $ 3.64 1.99 $ 53
Granted - - - -
Exercised - - - -
Forfeited or expired - - - -
Outstanding at September 30, 2015 365,000 $ 3.64 1.74 $ 13
Exercisable at September 30, 2015 365,000 $ 3.64 1.74 $ 13 A summary of option activities under the 2007 Directors Plan during
the three months ended September 30, 2014 is presented as follows:
Options
Weighted Average Exercise Price
Weighted Average Remaining Contractual Term (Years)
Aggregate Intrinsic Value
Outstanding at July 1, 2014 315,000 $ 3.62 2.63 $ 24
Granted - - - -
Exercised - - - -
Forfeited or expired - - - -
Outstanding at September 30, 2014 315,000 $ 3.62 2.37 $ 151
Exercisable at September 30, 2014 315,000 $ 3.62 2.37 $ 151 </t>
  </si>
  <si>
    <t>ORGANIZATION AND BASIS OF PRESENTATION (Details)</t>
  </si>
  <si>
    <t>Express Test Corporation (Dormant)</t>
  </si>
  <si>
    <t>Ownership</t>
  </si>
  <si>
    <t>100.00%</t>
  </si>
  <si>
    <t>Trio-Tech Reliability Services (Dormant)</t>
  </si>
  <si>
    <t>KTS Incorporated, dba Universal Systems (Dormant)</t>
  </si>
  <si>
    <t>European Electronic Test Centre (Operation ceased on November 1, 2005)</t>
  </si>
  <si>
    <t>Trio-Tech International Pte. Ltd</t>
  </si>
  <si>
    <t>Universal (Far East) Pte. Ltd</t>
  </si>
  <si>
    <t>Trio-Tech International (Thailand) Co. Ltd</t>
  </si>
  <si>
    <t>Trio-Tech (Bangkok) Co. Ltd. (49% owned by Trio-Tech International Pte. Ltd. and 51% owned by Trio-Tech International (Thailand) Co. Ltd.)</t>
  </si>
  <si>
    <t>Trio-Tech (Malaysia) Sdn. Bhd. (55% owned by Trio-Tech International Pte. Ltd.)</t>
  </si>
  <si>
    <t>55.00%</t>
  </si>
  <si>
    <t>Trio-Tech (Kuala Lumpur) Sdn. Bhd. (100% owned by Trio-Tech Malaysia Sdn. Bhd.)</t>
  </si>
  <si>
    <t>Prestal Enterprise Sdn. Bhd. (76% owned by Trio-Tech International Pte. Ltd.)</t>
  </si>
  <si>
    <t>76.00%</t>
  </si>
  <si>
    <t>Trio-Tech (Suzhou) Co. Ltd.</t>
  </si>
  <si>
    <t>Trio-Tech (Shanghai) Co. Ltd.</t>
  </si>
  <si>
    <t>Trio-Tech (Chongqing) Co. Ltd. SHI International Pte. Ltd.</t>
  </si>
  <si>
    <t>SHI International Pte. Ltd. (55% owned by Trio-Tech International Pte. Ltd.)</t>
  </si>
  <si>
    <t>PT SHI Indonesia (100% owned by SHI International Pte. Ltd)</t>
  </si>
  <si>
    <t>Trio-Tech (Tianjin) Co. Ltd.</t>
  </si>
  <si>
    <t>ORGANIZATION AND BASIS OF PRESENTATION (Details Narrative)</t>
  </si>
  <si>
    <t>Accounting Policies [Abstract]</t>
  </si>
  <si>
    <t>Date of incorporation</t>
  </si>
  <si>
    <t>Jan. 1,
		1958</t>
  </si>
  <si>
    <t>State of incorporation</t>
  </si>
  <si>
    <t>California</t>
  </si>
  <si>
    <t>ACCOUNTS RECEIVABLE AND ALLOWANCE FOR DOUBTFUL ACCOUNTS (Details) - USD ($) $ in Thousands</t>
  </si>
  <si>
    <t>Beginning</t>
  </si>
  <si>
    <t>Additions charged to expenses</t>
  </si>
  <si>
    <t>Recovered/write-Off</t>
  </si>
  <si>
    <t>Currency translation effect</t>
  </si>
  <si>
    <t>Ending</t>
  </si>
  <si>
    <t>LOANS RECEIVABLE FROM PROPERTY DEVELOPMENT PROJECTS (Details) - USD ($) $ in Thousands</t>
  </si>
  <si>
    <t>Short-term loan receivables</t>
  </si>
  <si>
    <t>Less: allowance for doubtful receivables</t>
  </si>
  <si>
    <t>Jiang Huai [Member]</t>
  </si>
  <si>
    <t>Short-term</t>
  </si>
  <si>
    <t>Less: allowance for impairment</t>
  </si>
  <si>
    <t>Jun Zhou Zhi Ye [Member]</t>
  </si>
  <si>
    <t>Long-term loan receivables</t>
  </si>
  <si>
    <t>Long-term</t>
  </si>
  <si>
    <t>Less: transfer – down-payment for purchase of property</t>
  </si>
  <si>
    <t>Long-term loan receivables, net</t>
  </si>
  <si>
    <t>Yuan RMB | Jiang Huai [Member]</t>
  </si>
  <si>
    <t>Yuan RMB | Jun Zhou Zhi Ye [Member]</t>
  </si>
  <si>
    <t>LOANS RECEIVABLE FROM PROPERTY DEVELOPMENT PROJECTS (Details Narrative) - USD ($) $ in Thousands</t>
  </si>
  <si>
    <t>Allowance for doubtful deemed interest receivables</t>
  </si>
  <si>
    <t>Short-term Loan income receivable</t>
  </si>
  <si>
    <t>Impairment charge</t>
  </si>
  <si>
    <t>Long-term Loan income receivable</t>
  </si>
  <si>
    <t>INVENTORIES (Details) - USD ($) $ in Thousands</t>
  </si>
  <si>
    <t>Raw materials</t>
  </si>
  <si>
    <t>Work in progress</t>
  </si>
  <si>
    <t>Finished goods</t>
  </si>
  <si>
    <t>Less: provision for obsolete inventory</t>
  </si>
  <si>
    <t>Inventory net</t>
  </si>
  <si>
    <t>INVENTORIES (Details 1) - USD ($) $ in Thousands</t>
  </si>
  <si>
    <t>Usage - disposition</t>
  </si>
  <si>
    <t>ASSETS HELD FOR SALE (Details Narrative) - Property, Plant and Equipment [Member] - USD ($) $ in Thousands</t>
  </si>
  <si>
    <t>Assets held for sale, net bok value</t>
  </si>
  <si>
    <t>Ringgit RM</t>
  </si>
  <si>
    <t>INVESTMENTS (Details Narrative) - USD ($) $ in Thousands</t>
  </si>
  <si>
    <t>1 Months Ended</t>
  </si>
  <si>
    <t>May. 30, 2014</t>
  </si>
  <si>
    <t>Oct. 02, 2013</t>
  </si>
  <si>
    <t>Oct. 14, 2014</t>
  </si>
  <si>
    <t>Jul. 02, 2014</t>
  </si>
  <si>
    <t>Apr. 01, 2014</t>
  </si>
  <si>
    <t>Mar. 31, 2014</t>
  </si>
  <si>
    <t>Jan. 01, 2014</t>
  </si>
  <si>
    <t>Jia Sheng Jun Zhou Zhi [Member]</t>
  </si>
  <si>
    <t>Net investment</t>
  </si>
  <si>
    <t>Fee agreement</t>
  </si>
  <si>
    <t>Cash offset Received</t>
  </si>
  <si>
    <t>Investment reduced</t>
  </si>
  <si>
    <t>Carrying value of investment</t>
  </si>
  <si>
    <t>Acquisition percentage</t>
  </si>
  <si>
    <t>10.00%</t>
  </si>
  <si>
    <t>Installment payment amount outstanding</t>
  </si>
  <si>
    <t>Long term loan receivable</t>
  </si>
  <si>
    <t>Jia Sheng Jun Zhou Zhi [Member] | Yuan RMB</t>
  </si>
  <si>
    <t>Uncollected fee</t>
  </si>
  <si>
    <t>Interest receivable</t>
  </si>
  <si>
    <t>Cash consideration for disposal of joint venture</t>
  </si>
  <si>
    <t>Total disposal of joint venture amount</t>
  </si>
  <si>
    <t>ZhuShu [Member]</t>
  </si>
  <si>
    <t>Agreement purchase price, cash consideration</t>
  </si>
  <si>
    <t>Installment payment amount</t>
  </si>
  <si>
    <t>ZhuShu [Member] | Yuan RMB</t>
  </si>
  <si>
    <t>Receipt of outstanding debt</t>
  </si>
  <si>
    <t>INVESTMENT PROPERTIES (Details) - USD ($) $ in Thousands</t>
  </si>
  <si>
    <t>Reclassified as Assets held for sale</t>
  </si>
  <si>
    <t>MaoYe [Member]</t>
  </si>
  <si>
    <t>Investment Amount</t>
  </si>
  <si>
    <t>MaoYe [Member] | Yuan RMB</t>
  </si>
  <si>
    <t>Jiang Huai [Member] | Yuan RMB</t>
  </si>
  <si>
    <t>Fu Li [Member]</t>
  </si>
  <si>
    <t>Fu Li [Member] | Yuan RMB</t>
  </si>
  <si>
    <t>China [Member]</t>
  </si>
  <si>
    <t>Currency translation</t>
  </si>
  <si>
    <t>Gross investment in rental property</t>
  </si>
  <si>
    <t>Accumulated depreciation on rental property</t>
  </si>
  <si>
    <t>Net investment in property</t>
  </si>
  <si>
    <t>China [Member] | Yuan RMB</t>
  </si>
  <si>
    <t>Penang-Malaysia RM [Member]</t>
  </si>
  <si>
    <t>Penang-Malaysia [Member]</t>
  </si>
  <si>
    <t>INVESTMENT PROPERTIES (Details Narrative) - USD ($) $ in Thousands</t>
  </si>
  <si>
    <t>Rental income</t>
  </si>
  <si>
    <t>Depreciation expenses</t>
  </si>
  <si>
    <t>Rental agreement term</t>
  </si>
  <si>
    <t>5 years</t>
  </si>
  <si>
    <t>Rental increase</t>
  </si>
  <si>
    <t>5.00%</t>
  </si>
  <si>
    <t>8.00%</t>
  </si>
  <si>
    <t>Monthly rental</t>
  </si>
  <si>
    <t>6.00%</t>
  </si>
  <si>
    <t>Factory reclassified to investment property</t>
  </si>
  <si>
    <t>Penang [Member]</t>
  </si>
  <si>
    <t>OTHER ASSETS - Other assets (Details) - USD ($) $ in Thousands</t>
  </si>
  <si>
    <t>Down payment for purchase of investment properties</t>
  </si>
  <si>
    <t>Down payment for purchase of property, plant and equipment</t>
  </si>
  <si>
    <t>Deposit for rental and utilities</t>
  </si>
  <si>
    <t>Ending balance</t>
  </si>
  <si>
    <t>LINES OF CREDIT (Details) - USD ($) $ in Thousands</t>
  </si>
  <si>
    <t>TrioTech Intl Credit Facility [Member]</t>
  </si>
  <si>
    <t>Credit limitation</t>
  </si>
  <si>
    <t>Unused credit</t>
  </si>
  <si>
    <t>TrioTech Intl Credit Facility [Member] | MinimumMember</t>
  </si>
  <si>
    <t>Type of facility</t>
  </si>
  <si>
    <t>Lines of Credit</t>
  </si>
  <si>
    <t>Interest rate</t>
  </si>
  <si>
    <t>1.90%</t>
  </si>
  <si>
    <t>TrioTech Intl Credit Facility [Member] | Maximum Member</t>
  </si>
  <si>
    <t>5.60%</t>
  </si>
  <si>
    <t>TrioTech Malaysia Sdn Bhd Credit Facility [Member]</t>
  </si>
  <si>
    <t>TrioTech Malaysia Sdn Bhd Credit Facility [Member] | MinimumMember</t>
  </si>
  <si>
    <t>6.30%</t>
  </si>
  <si>
    <t>TrioTech Malaysia Sdn Bhd Credit Facility [Member] | Maximum Member</t>
  </si>
  <si>
    <t>6.70%</t>
  </si>
  <si>
    <t>TrioTech Tianjin Credit Facility [Member]</t>
  </si>
  <si>
    <t>TrioTech Tianjin Credit Facility [Member] | MinimumMember</t>
  </si>
  <si>
    <t>4.90%</t>
  </si>
  <si>
    <t>TrioTech Tianjin Credit Facility [Member] | Maximum Member</t>
  </si>
  <si>
    <t>LINES OF CREDIT (Details Narrative) - Accounts Receivable Financing Facility [Member] - USD ($) $ in Thousands</t>
  </si>
  <si>
    <t>Effective interest rate</t>
  </si>
  <si>
    <t>130.00%</t>
  </si>
  <si>
    <t>LOC start date</t>
  </si>
  <si>
    <t>Aug. 24,
		2015</t>
  </si>
  <si>
    <t>Yuan RMB</t>
  </si>
  <si>
    <t>ACCRUED EXPENSES (Details) - USD ($) $ in Thousands</t>
  </si>
  <si>
    <t>Payroll and related costs</t>
  </si>
  <si>
    <t>Commissions</t>
  </si>
  <si>
    <t>Customer deposits</t>
  </si>
  <si>
    <t>Legal and audit</t>
  </si>
  <si>
    <t>Sales tax</t>
  </si>
  <si>
    <t>Utilities</t>
  </si>
  <si>
    <t>Warranty</t>
  </si>
  <si>
    <t>Accrued purchase of materials and property, plant and equipment</t>
  </si>
  <si>
    <t>Provision for re-instatement</t>
  </si>
  <si>
    <t>Other accrued expenses</t>
  </si>
  <si>
    <t>WARRANTY ACCRUAL (Details) - USD ($) $ in Thousands</t>
  </si>
  <si>
    <t>Additions charged to cost and expenses</t>
  </si>
  <si>
    <t>Utilization / reversal</t>
  </si>
  <si>
    <t>WARRANTY ACCRUAL (Details Narratives)</t>
  </si>
  <si>
    <t>Product warranty term</t>
  </si>
  <si>
    <t xml:space="preserve"> The Company provides a one-year warranty for products manufactured by it.  </t>
  </si>
  <si>
    <t>BANK LOANS PAYABLE (Details) - USD ($) $ in Thousands</t>
  </si>
  <si>
    <t>Current portion</t>
  </si>
  <si>
    <t>Long term portion of bank loans payable</t>
  </si>
  <si>
    <t>Bank Note [Member]</t>
  </si>
  <si>
    <t>Bank loan payable</t>
  </si>
  <si>
    <t>Bank prime rate</t>
  </si>
  <si>
    <t>7.30%</t>
  </si>
  <si>
    <t>Loan collatoral</t>
  </si>
  <si>
    <t>NotesPayableOtherPayablesMember</t>
  </si>
  <si>
    <t>4.10%</t>
  </si>
  <si>
    <t>6.90%</t>
  </si>
  <si>
    <t>BANK LOANS PAYABLE (Details 1) - USD ($) $ in Thousands</t>
  </si>
  <si>
    <t>Thereafter</t>
  </si>
  <si>
    <t>Total obligations and commitments</t>
  </si>
  <si>
    <t>COMMITMENTS AND CONTINGENCIES (Details Narrative) - USD ($) $ in Thousands</t>
  </si>
  <si>
    <t>Malaysia US [Member]</t>
  </si>
  <si>
    <t>Capital commitments for the purchase of equipment and other related infrastructure costs</t>
  </si>
  <si>
    <t>Tianjin [Member] | Yuan RMB</t>
  </si>
  <si>
    <t>TianjnUS [Member]</t>
  </si>
  <si>
    <t>Malaysia [Member]</t>
  </si>
  <si>
    <t>Malaysia [Member] | Ringgit RM</t>
  </si>
  <si>
    <t>BUSINESS SEGMENTS (Details) - USD ($) $ in Thousands</t>
  </si>
  <si>
    <t>Net revenue</t>
  </si>
  <si>
    <t>Operating Income (Loss)</t>
  </si>
  <si>
    <t>Total assets</t>
  </si>
  <si>
    <t>Capital expenditures</t>
  </si>
  <si>
    <t>Manufacturing [Member]</t>
  </si>
  <si>
    <t>Testing Services [Member]</t>
  </si>
  <si>
    <t>Distribution [Member]</t>
  </si>
  <si>
    <t>RealEstate [Member]</t>
  </si>
  <si>
    <t>Fabrication Services [Member]</t>
  </si>
  <si>
    <t>[1]</t>
  </si>
  <si>
    <t>CorporateAndUnallocated [Member]</t>
  </si>
  <si>
    <t>Fabrication Services is a discontinued operation.</t>
  </si>
  <si>
    <t>BUSINESS SEGMENTS (Details Narrative) - USD ($) $ in Thousands</t>
  </si>
  <si>
    <t>Inter Segment [Member]</t>
  </si>
  <si>
    <t>OTHER INCOME (Details) - USD ($) $ in Thousands</t>
  </si>
  <si>
    <t>Other Income Details</t>
  </si>
  <si>
    <t>Investment income deemed interest income</t>
  </si>
  <si>
    <t>Interest income</t>
  </si>
  <si>
    <t>Other rental income</t>
  </si>
  <si>
    <t>Exchange gain / (loss)</t>
  </si>
  <si>
    <t>Other miscellaneous income</t>
  </si>
  <si>
    <t>OTHER INCOME (Details Narrative) - USD ($) $ in Thousands</t>
  </si>
  <si>
    <t>Other investment income</t>
  </si>
  <si>
    <t>Allowance for doubtful interest receivables</t>
  </si>
  <si>
    <t>INCOME TAX (Details Narrative) - USD ($) $ in Thousands</t>
  </si>
  <si>
    <t>Income Tax Disclosure [Abstract]</t>
  </si>
  <si>
    <t>Income tax expense</t>
  </si>
  <si>
    <t>DISCONTINUED OPERATION AND CORRESPONDING RESTRUCTURING PLAN (Details) - USD ($) $ in Thousands</t>
  </si>
  <si>
    <t>Cost of sales</t>
  </si>
  <si>
    <t>Gross margin</t>
  </si>
  <si>
    <t>Operating expenses</t>
  </si>
  <si>
    <t>Income from discontinued operation</t>
  </si>
  <si>
    <t>Other (charges) / income</t>
  </si>
  <si>
    <t>Net (loss) / income from discontinued operation</t>
  </si>
  <si>
    <t>Less: net (income) / loss attributable to the non-controlling interest</t>
  </si>
  <si>
    <t>DISCONTINUED OPERATION AND CORRESPONDING RESTRUCTURING PLAN (Details Narrative) - USD ($) $ in Thousands</t>
  </si>
  <si>
    <t>General and administrative expenses, discontinued operations</t>
  </si>
  <si>
    <t>EARNINGS PER SHARE (Details) - USD ($) $ / shares in Units, $ in Thousands</t>
  </si>
  <si>
    <t>Income / (loss) attributable to Trio-Tech International common shareholders from continuing operations, net of tax</t>
  </si>
  <si>
    <t>(Loss) / income attributable to Trio-Tech International common shareholders from discontinued operations, net of tax</t>
  </si>
  <si>
    <t>Net income / (loss) attributable to Trio-Tech International common shareholders</t>
  </si>
  <si>
    <t>Basic and diluted earnings / (loss) per share from net loss attributable to Trio-Tech International</t>
  </si>
  <si>
    <t>Weighted average number of common shares outstanding - basic</t>
  </si>
  <si>
    <t>Number of shares used to compute earnings per share - diluted</t>
  </si>
  <si>
    <t>EARNINGS PER SHARE (Details Narrative) - $ / shares</t>
  </si>
  <si>
    <t>Options outstanding</t>
  </si>
  <si>
    <t>MinimumMember</t>
  </si>
  <si>
    <t>Exercise Price</t>
  </si>
  <si>
    <t>Maximum Member</t>
  </si>
  <si>
    <t>STOCK OPTIONS (Details)</t>
  </si>
  <si>
    <t>Expected life (years)</t>
  </si>
  <si>
    <t>2 years 6 months</t>
  </si>
  <si>
    <t>Expected volatility</t>
  </si>
  <si>
    <t>71.44%</t>
  </si>
  <si>
    <t>70.01%</t>
  </si>
  <si>
    <t>Risk-free interest rate</t>
  </si>
  <si>
    <t>0.30%</t>
  </si>
  <si>
    <t>104.94%</t>
  </si>
  <si>
    <t>0.78%</t>
  </si>
  <si>
    <t>3 years 3 months</t>
  </si>
  <si>
    <t>STOCK OPTIONS (Details 1) - 2007 Employee Plan [Member] - USD ($) $ / shares in Units, $ in Thousands</t>
  </si>
  <si>
    <t>Outstanding at beginning of period</t>
  </si>
  <si>
    <t>Granted, Options</t>
  </si>
  <si>
    <t>Exercised, Options</t>
  </si>
  <si>
    <t>Forfeited or expired, Options</t>
  </si>
  <si>
    <t>Exercisable at end of period</t>
  </si>
  <si>
    <t>Outstanding at beginning of period, Weighted- Average Exercise Price</t>
  </si>
  <si>
    <t>Granted, Weighted- Average Exercise Price</t>
  </si>
  <si>
    <t>Exercised, Weighted- Average Exercise Price</t>
  </si>
  <si>
    <t>Forfeited or expired, Weighted- Average Exercise Price</t>
  </si>
  <si>
    <t>Outstanding at end of period, Weighted- Average Exercise Price</t>
  </si>
  <si>
    <t>Exercisable at end of period, Weighted- Average Exercise Price</t>
  </si>
  <si>
    <t>Outstanding at beginning of period, Weighted - Average Remaining Contractual Term (Years)</t>
  </si>
  <si>
    <t>1 year 6 months 25 days</t>
  </si>
  <si>
    <t>2 years 6 months 25 days</t>
  </si>
  <si>
    <t>Outstanding at end of period, Weighted - Average Remaining Contractual Term (Years)</t>
  </si>
  <si>
    <t>1 year 3 months 25 days</t>
  </si>
  <si>
    <t>2 years 3 months 19 days</t>
  </si>
  <si>
    <t>Exercisable at end of period, Weighted - Average Remaining Contractual Term (Years)</t>
  </si>
  <si>
    <t>1 year 11 days</t>
  </si>
  <si>
    <t>1 year 10 months 6 days</t>
  </si>
  <si>
    <t>Granted, Aggregate Intrinsic Value</t>
  </si>
  <si>
    <t>Exercised, Aggregate Intrinsic Value</t>
  </si>
  <si>
    <t>Forfeited or expired, Aggregate Intrinsic Value</t>
  </si>
  <si>
    <t>Outstanding at end of period</t>
  </si>
  <si>
    <t>Exercisable at end of period, Aggregate Intrinsic Value</t>
  </si>
  <si>
    <t>STOCK OPTIONS (Details 2) - $ / shares</t>
  </si>
  <si>
    <t>Non-vested at beginning of period, Options</t>
  </si>
  <si>
    <t>Vested, Options</t>
  </si>
  <si>
    <t>Forfeited, Options</t>
  </si>
  <si>
    <t>Non-vested at end of period, Options</t>
  </si>
  <si>
    <t>Non-vested at beginning of period, Weighted-Average Grant-Date Fair Value</t>
  </si>
  <si>
    <t>Granted, Options, Weighted-Average Grant-Date Fair Value</t>
  </si>
  <si>
    <t>Vested, Options, Weighted-Average Grant-Date Fair Value</t>
  </si>
  <si>
    <t>Forfeited, Options, Weighted-Average Grant-Date Fair Value</t>
  </si>
  <si>
    <t>Non-vested at end of period, Options , Weighted-Average Grant-Date Fair Value</t>
  </si>
  <si>
    <t>STOCK OPTIONS (Details 3) - 2007 Directors Equity Incentive Plan [Member] - USD ($) $ / shares in Units, $ in Thousands</t>
  </si>
  <si>
    <t>Summary of option activities under the 2007 Directors Equity Incentive Plan</t>
  </si>
  <si>
    <t>1 year 11 months 26 days</t>
  </si>
  <si>
    <t>2 years 7 months 17 days</t>
  </si>
  <si>
    <t>1 year 8 months 26 days</t>
  </si>
  <si>
    <t>2 years 4 months 13 days</t>
  </si>
  <si>
    <t>Aggregate Intrinsic Value</t>
  </si>
  <si>
    <t>STOCK OPTIONS (Details Narrative) - USD ($) $ / shares in Units, $ in Thousands</t>
  </si>
  <si>
    <t>Dec. 08, 2013</t>
  </si>
  <si>
    <t>Stock-based compensation expense</t>
  </si>
  <si>
    <t>Employee 2007 [Member]</t>
  </si>
  <si>
    <t>Shares authorized</t>
  </si>
  <si>
    <t>Options granted</t>
  </si>
  <si>
    <t>Exercised during period</t>
  </si>
  <si>
    <t>Weighted average contractual term, nonvested</t>
  </si>
  <si>
    <t>1 year 2 months 9 days</t>
  </si>
  <si>
    <t>2 years 2 months 9 days</t>
  </si>
  <si>
    <t>Unamortized stock-based compensation</t>
  </si>
  <si>
    <t>Vested stock options</t>
  </si>
  <si>
    <t>Weighted-average exercise price, vested options</t>
  </si>
  <si>
    <t>Weighted average contractual term</t>
  </si>
  <si>
    <t>Fair value of stock options, vested</t>
  </si>
  <si>
    <t>Employee 2007 [Member] | Maximum Member</t>
  </si>
  <si>
    <t>10 years</t>
  </si>
  <si>
    <t>Employee 2007 [Member] | Weighted Average [Member]</t>
  </si>
  <si>
    <t>Director 2007 [Member]</t>
  </si>
  <si>
    <t>Director 2007 [Member] | Weighted Average [Member]</t>
  </si>
  <si>
    <t>SUBSEQUENT EVENT (Details Narrative) - Director 2007 [Member] $ / shares in Units, $ in Thousands</t>
  </si>
  <si>
    <t>Oct. 05, 2015USD ($)$ / sharesshares</t>
  </si>
  <si>
    <t>Option grant</t>
  </si>
  <si>
    <t>Fair value of options granted | $</t>
  </si>
  <si>
    <t>Option grant share price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32026</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3513055</v>
      </c>
    </row>
    <row r="15" spans="1:3">
      <c r="A15" t="s" s="4">
        <v>24</v>
      </c>
      <c r="B15" t="s" s="6">
        <v>25</v>
      </c>
    </row>
    <row r="16" spans="1:3">
      <c r="A16" t="s" s="4">
        <v>26</v>
      </c>
      <c r="B16" t="n"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89</v>
      </c>
    </row>
    <row r="4" spans="1:2">
      <c r="A4" t="s" s="4">
        <v>195</v>
      </c>
      <c r="B4" t="s"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89</v>
      </c>
    </row>
    <row r="4" spans="1:2">
      <c r="A4" t="s" s="4">
        <v>198</v>
      </c>
      <c r="B4" t="s"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00</v>
      </c>
      <c r="B1" t="s" s="2">
        <v>1</v>
      </c>
    </row>
    <row r="2" spans="1:2">
      <c r="B2" t="s" s="2">
        <v>2</v>
      </c>
    </row>
    <row r="3" spans="1:2">
      <c r="A3" t="s" s="3">
        <v>189</v>
      </c>
    </row>
    <row r="4" spans="1:2">
      <c r="A4" t="s" s="4">
        <v>201</v>
      </c>
      <c r="B4" t="s"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6</v>
      </c>
      <c r="B1" t="s" s="2">
        <v>1</v>
      </c>
    </row>
    <row r="2" spans="1:2">
      <c r="B2" t="s" s="2">
        <v>2</v>
      </c>
    </row>
    <row r="3" spans="1:2">
      <c r="A3" t="s" s="3">
        <v>189</v>
      </c>
    </row>
    <row r="4" spans="1:2">
      <c r="A4" t="s" s="4">
        <v>207</v>
      </c>
      <c r="B4" t="s"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89</v>
      </c>
    </row>
    <row r="4" spans="1:2">
      <c r="A4" t="s" s="4">
        <v>210</v>
      </c>
      <c r="B4" t="s"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15</v>
      </c>
      <c r="B1" t="s" s="2">
        <v>1</v>
      </c>
    </row>
    <row r="2" spans="1:2">
      <c r="B2" t="s" s="2">
        <v>2</v>
      </c>
    </row>
    <row r="3" spans="1:2">
      <c r="A3" t="s" s="3">
        <v>189</v>
      </c>
    </row>
    <row r="4" spans="1:2">
      <c r="A4" t="s" s="4">
        <v>216</v>
      </c>
      <c r="B4" t="s"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3">
        <v>189</v>
      </c>
    </row>
    <row r="4" spans="1:2">
      <c r="A4" t="s" s="4">
        <v>222</v>
      </c>
      <c r="B4" t="s"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4001</v>
      </c>
      <c r="C3" t="n" s="7">
        <v>3711</v>
      </c>
    </row>
    <row r="4" spans="1:3">
      <c r="A4" t="s" s="4">
        <v>31</v>
      </c>
      <c r="B4" t="n" s="5">
        <v>92</v>
      </c>
      <c r="C4" t="n" s="5">
        <v>101</v>
      </c>
    </row>
    <row r="5" spans="1:3">
      <c r="A5" t="s" s="4">
        <v>32</v>
      </c>
      <c r="B5" t="n" s="5">
        <v>7644</v>
      </c>
      <c r="C5" t="n" s="5">
        <v>7875</v>
      </c>
    </row>
    <row r="6" spans="1:3">
      <c r="A6" t="s" s="4">
        <v>33</v>
      </c>
      <c r="B6" t="n" s="7">
        <v>351</v>
      </c>
      <c r="C6" t="n" s="7">
        <v>389</v>
      </c>
    </row>
    <row r="7" spans="1:3">
      <c r="A7" t="s" s="4">
        <v>34</v>
      </c>
      <c r="B7" t="s" s="4">
        <v>35</v>
      </c>
      <c r="C7" t="s" s="4">
        <v>35</v>
      </c>
    </row>
    <row r="8" spans="1:3">
      <c r="A8" t="s" s="4">
        <v>36</v>
      </c>
      <c r="B8" t="n" s="7">
        <v>1201</v>
      </c>
      <c r="C8" t="n" s="7">
        <v>1141</v>
      </c>
    </row>
    <row r="9" spans="1:3">
      <c r="A9" t="s" s="4">
        <v>37</v>
      </c>
      <c r="B9" t="n" s="5">
        <v>287</v>
      </c>
      <c r="C9" t="n" s="5">
        <v>244</v>
      </c>
    </row>
    <row r="10" spans="1:3">
      <c r="A10" t="s" s="4">
        <v>38</v>
      </c>
      <c r="B10" t="n" s="5">
        <v>83</v>
      </c>
      <c r="C10" t="n" s="5">
        <v>98</v>
      </c>
    </row>
    <row r="11" spans="1:3">
      <c r="A11" t="s" s="4">
        <v>39</v>
      </c>
      <c r="B11" t="n" s="5">
        <v>13659</v>
      </c>
      <c r="C11" t="n" s="5">
        <v>13559</v>
      </c>
    </row>
    <row r="12" spans="1:3">
      <c r="A12" t="s" s="3">
        <v>40</v>
      </c>
    </row>
    <row r="13" spans="1:3">
      <c r="A13" t="s" s="4">
        <v>41</v>
      </c>
      <c r="B13" t="n" s="7">
        <v>433</v>
      </c>
      <c r="C13" t="n" s="7">
        <v>453</v>
      </c>
    </row>
    <row r="14" spans="1:3">
      <c r="A14" t="s" s="4">
        <v>42</v>
      </c>
      <c r="B14" t="s" s="4">
        <v>35</v>
      </c>
      <c r="C14" t="s" s="4">
        <v>35</v>
      </c>
    </row>
    <row r="15" spans="1:3">
      <c r="A15" t="s" s="4">
        <v>43</v>
      </c>
      <c r="B15" t="n" s="7">
        <v>1478</v>
      </c>
      <c r="C15" t="n" s="7">
        <v>1540</v>
      </c>
    </row>
    <row r="16" spans="1:3">
      <c r="A16" t="s" s="4">
        <v>44</v>
      </c>
      <c r="B16" t="n" s="7">
        <v>11188</v>
      </c>
      <c r="C16" t="n" s="7">
        <v>12522</v>
      </c>
    </row>
    <row r="17" spans="1:3">
      <c r="A17" t="s" s="4">
        <v>45</v>
      </c>
      <c r="B17" t="s" s="4">
        <v>35</v>
      </c>
      <c r="C17" t="s" s="4">
        <v>35</v>
      </c>
    </row>
    <row r="18" spans="1:3">
      <c r="A18" t="s" s="4">
        <v>46</v>
      </c>
      <c r="B18" t="n" s="7">
        <v>1753</v>
      </c>
      <c r="C18" t="n" s="7">
        <v>1823</v>
      </c>
    </row>
    <row r="19" spans="1:3">
      <c r="A19" t="s" s="4">
        <v>47</v>
      </c>
      <c r="B19" t="n" s="5">
        <v>1969</v>
      </c>
      <c r="C19" t="n" s="5">
        <v>2140</v>
      </c>
    </row>
    <row r="20" spans="1:3">
      <c r="A20" t="s" s="4">
        <v>48</v>
      </c>
      <c r="B20" t="n" s="5">
        <v>16821</v>
      </c>
      <c r="C20" t="n" s="5">
        <v>18478</v>
      </c>
    </row>
    <row r="21" spans="1:3">
      <c r="A21" t="s" s="4">
        <v>49</v>
      </c>
      <c r="B21" t="n" s="5">
        <v>30480</v>
      </c>
      <c r="C21" t="n" s="5">
        <v>32037</v>
      </c>
    </row>
    <row r="22" spans="1:3">
      <c r="A22" t="s" s="3">
        <v>50</v>
      </c>
    </row>
    <row r="23" spans="1:3">
      <c r="A23" t="s" s="4">
        <v>51</v>
      </c>
      <c r="B23" t="n" s="5">
        <v>1905</v>
      </c>
      <c r="C23" t="n" s="5">
        <v>1578</v>
      </c>
    </row>
    <row r="24" spans="1:3">
      <c r="A24" t="s" s="4">
        <v>52</v>
      </c>
      <c r="B24" t="n" s="5">
        <v>2980</v>
      </c>
      <c r="C24" t="n" s="5">
        <v>2770</v>
      </c>
    </row>
    <row r="25" spans="1:3">
      <c r="A25" t="s" s="4">
        <v>53</v>
      </c>
      <c r="B25" t="n" s="5">
        <v>2660</v>
      </c>
      <c r="C25" t="n" s="5">
        <v>3084</v>
      </c>
    </row>
    <row r="26" spans="1:3">
      <c r="A26" t="s" s="4">
        <v>54</v>
      </c>
      <c r="B26" t="n" s="5">
        <v>250</v>
      </c>
      <c r="C26" t="n" s="5">
        <v>296</v>
      </c>
    </row>
    <row r="27" spans="1:3">
      <c r="A27" t="s" s="4">
        <v>55</v>
      </c>
      <c r="B27" t="n" s="5">
        <v>310</v>
      </c>
      <c r="C27" t="n" s="5">
        <v>346</v>
      </c>
    </row>
    <row r="28" spans="1:3">
      <c r="A28" t="s" s="4">
        <v>56</v>
      </c>
      <c r="B28" t="n" s="5">
        <v>169</v>
      </c>
      <c r="C28" t="n" s="5">
        <v>197</v>
      </c>
    </row>
    <row r="29" spans="1:3">
      <c r="A29" t="s" s="4">
        <v>57</v>
      </c>
      <c r="B29" t="n" s="5">
        <v>8274</v>
      </c>
      <c r="C29" t="n" s="5">
        <v>8271</v>
      </c>
    </row>
    <row r="30" spans="1:3">
      <c r="A30" t="s" s="3">
        <v>58</v>
      </c>
    </row>
    <row r="31" spans="1:3">
      <c r="A31" t="s" s="4">
        <v>59</v>
      </c>
      <c r="B31" t="n" s="5">
        <v>1810</v>
      </c>
      <c r="C31" t="n" s="5">
        <v>2198</v>
      </c>
    </row>
    <row r="32" spans="1:3">
      <c r="A32" t="s" s="4">
        <v>60</v>
      </c>
      <c r="B32" t="n" s="5">
        <v>394</v>
      </c>
      <c r="C32" t="n" s="5">
        <v>475</v>
      </c>
    </row>
    <row r="33" spans="1:3">
      <c r="A33" t="s" s="4">
        <v>61</v>
      </c>
      <c r="B33" t="n" s="5">
        <v>292</v>
      </c>
      <c r="C33" t="n" s="5">
        <v>333</v>
      </c>
    </row>
    <row r="34" spans="1:3">
      <c r="A34" t="s" s="4">
        <v>62</v>
      </c>
      <c r="B34" t="n" s="5">
        <v>32</v>
      </c>
      <c r="C34" t="n" s="5">
        <v>38</v>
      </c>
    </row>
    <row r="35" spans="1:3">
      <c r="A35" t="s" s="4">
        <v>63</v>
      </c>
      <c r="B35" t="n" s="5">
        <v>2528</v>
      </c>
      <c r="C35" t="n" s="5">
        <v>3044</v>
      </c>
    </row>
    <row r="36" spans="1:3">
      <c r="A36" t="s" s="4">
        <v>64</v>
      </c>
      <c r="B36" t="n" s="7">
        <v>10802</v>
      </c>
      <c r="C36" t="n" s="7">
        <v>11315</v>
      </c>
    </row>
    <row r="37" spans="1:3">
      <c r="A37" t="s" s="4">
        <v>65</v>
      </c>
      <c r="B37" t="s" s="4">
        <v>35</v>
      </c>
      <c r="C37" t="s" s="4">
        <v>35</v>
      </c>
    </row>
    <row r="38" spans="1:3">
      <c r="A38" t="s" s="3">
        <v>66</v>
      </c>
    </row>
    <row r="39" spans="1:3">
      <c r="A39" t="s" s="4">
        <v>67</v>
      </c>
      <c r="B39" t="n" s="7">
        <v>10882</v>
      </c>
      <c r="C39" t="n" s="7">
        <v>10882</v>
      </c>
    </row>
    <row r="40" spans="1:3">
      <c r="A40" t="s" s="4">
        <v>68</v>
      </c>
      <c r="B40" t="n" s="5">
        <v>3091</v>
      </c>
      <c r="C40" t="n" s="5">
        <v>3087</v>
      </c>
    </row>
    <row r="41" spans="1:3">
      <c r="A41" t="s" s="4">
        <v>69</v>
      </c>
      <c r="B41" t="n" s="5">
        <v>2505</v>
      </c>
      <c r="C41" t="n" s="5">
        <v>2246</v>
      </c>
    </row>
    <row r="42" spans="1:3">
      <c r="A42" t="s" s="4">
        <v>70</v>
      </c>
      <c r="B42" t="n" s="5">
        <v>1716</v>
      </c>
      <c r="C42" t="n" s="5">
        <v>2771</v>
      </c>
    </row>
    <row r="43" spans="1:3">
      <c r="A43" t="s" s="4">
        <v>71</v>
      </c>
      <c r="B43" t="n" s="5">
        <v>18194</v>
      </c>
      <c r="C43" t="n" s="5">
        <v>18986</v>
      </c>
    </row>
    <row r="44" spans="1:3">
      <c r="A44" t="s" s="4">
        <v>72</v>
      </c>
      <c r="B44" t="n" s="5">
        <v>1484</v>
      </c>
      <c r="C44" t="n" s="5">
        <v>1736</v>
      </c>
    </row>
    <row r="45" spans="1:3">
      <c r="A45" t="s" s="4">
        <v>73</v>
      </c>
      <c r="B45" t="n" s="5">
        <v>19678</v>
      </c>
      <c r="C45" t="n" s="5">
        <v>20722</v>
      </c>
    </row>
    <row r="46" spans="1:3">
      <c r="A46" t="s" s="4">
        <v>74</v>
      </c>
      <c r="B46" t="n" s="7">
        <v>30480</v>
      </c>
      <c r="C46" t="n" s="7">
        <v>32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189</v>
      </c>
    </row>
    <row r="4" spans="1:2">
      <c r="A4" t="s" s="4">
        <v>225</v>
      </c>
      <c r="B4" t="s"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7</v>
      </c>
      <c r="B1" t="s" s="2">
        <v>1</v>
      </c>
    </row>
    <row r="2" spans="1:2">
      <c r="B2" t="s" s="2">
        <v>2</v>
      </c>
    </row>
    <row r="3" spans="1:2">
      <c r="A3" t="s" s="3">
        <v>189</v>
      </c>
    </row>
    <row r="4" spans="1:2">
      <c r="A4" t="s" s="4">
        <v>228</v>
      </c>
      <c r="B4" t="s"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3">
        <v>189</v>
      </c>
    </row>
    <row r="4" spans="1:2">
      <c r="A4" t="s" s="4">
        <v>231</v>
      </c>
      <c r="B4" t="s"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6</v>
      </c>
      <c r="B1" t="s" s="2">
        <v>1</v>
      </c>
    </row>
    <row r="2" spans="1:2">
      <c r="B2" t="s" s="2">
        <v>2</v>
      </c>
    </row>
    <row r="3" spans="1:2">
      <c r="A3" t="s" s="3">
        <v>189</v>
      </c>
    </row>
    <row r="4" spans="1:2">
      <c r="A4" t="s" s="4">
        <v>236</v>
      </c>
      <c r="B4" t="s"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8</v>
      </c>
      <c r="B1" t="s" s="2">
        <v>1</v>
      </c>
    </row>
    <row r="2" spans="1:2">
      <c r="B2" t="s" s="2">
        <v>2</v>
      </c>
    </row>
    <row r="3" spans="1:2">
      <c r="A3" t="s" s="3">
        <v>189</v>
      </c>
    </row>
    <row r="4" spans="1:2">
      <c r="A4" t="s" s="4">
        <v>239</v>
      </c>
      <c r="B4" t="s"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189</v>
      </c>
    </row>
    <row r="4" spans="1:2">
      <c r="A4" t="s" s="4">
        <v>242</v>
      </c>
      <c r="B4" t="s"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44</v>
      </c>
      <c r="B1" t="s" s="2">
        <v>1</v>
      </c>
    </row>
    <row r="2" spans="1:2">
      <c r="B2" t="s" s="2">
        <v>2</v>
      </c>
    </row>
    <row r="3" spans="1:2">
      <c r="A3" t="s" s="3">
        <v>189</v>
      </c>
    </row>
    <row r="4" spans="1:2">
      <c r="A4" t="s" s="4">
        <v>245</v>
      </c>
      <c r="B4" t="s"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189</v>
      </c>
    </row>
    <row r="4" spans="1:2">
      <c r="A4" t="s" s="4">
        <v>248</v>
      </c>
      <c r="B4" t="s"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v>
      </c>
      <c r="B1" t="s" s="2">
        <v>2</v>
      </c>
      <c r="C1" t="s" s="2">
        <v>28</v>
      </c>
    </row>
    <row r="2" spans="1:3">
      <c r="A2" t="s" s="3">
        <v>76</v>
      </c>
    </row>
    <row r="3" spans="1:3">
      <c r="A3" t="s" s="4">
        <v>77</v>
      </c>
      <c r="B3" t="n" s="7">
        <v>303</v>
      </c>
      <c r="C3" t="n" s="7">
        <v>313</v>
      </c>
    </row>
    <row r="4" spans="1:3">
      <c r="A4" t="s" s="4">
        <v>78</v>
      </c>
      <c r="B4" t="n" s="7">
        <v>685</v>
      </c>
      <c r="C4" t="n" s="7">
        <v>764</v>
      </c>
    </row>
    <row r="5" spans="1:3">
      <c r="A5" t="s" s="4">
        <v>79</v>
      </c>
      <c r="B5" t="n" s="5">
        <v>15000000</v>
      </c>
      <c r="C5" t="n" s="5">
        <v>15000000</v>
      </c>
    </row>
    <row r="6" spans="1:3">
      <c r="A6" t="s" s="4">
        <v>80</v>
      </c>
      <c r="B6" t="n" s="5">
        <v>3513055</v>
      </c>
      <c r="C6" t="n" s="5">
        <v>3513055</v>
      </c>
    </row>
    <row r="7" spans="1:3">
      <c r="A7" t="s" s="4">
        <v>81</v>
      </c>
      <c r="B7" t="n" s="5">
        <v>3513055</v>
      </c>
      <c r="C7" t="n" s="5">
        <v>3513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53</v>
      </c>
      <c r="B1" t="s" s="2">
        <v>1</v>
      </c>
    </row>
    <row r="2" spans="1:2">
      <c r="B2" t="s" s="2">
        <v>2</v>
      </c>
    </row>
    <row r="3" spans="1:2">
      <c r="A3" t="s" s="3">
        <v>254</v>
      </c>
    </row>
    <row r="4" spans="1:2">
      <c r="A4" t="s" s="4">
        <v>255</v>
      </c>
      <c r="B4" t="s" s="4">
        <v>256</v>
      </c>
    </row>
    <row r="5" spans="1:2">
      <c r="A5" t="s" s="4">
        <v>257</v>
      </c>
      <c r="B5" t="s"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59</v>
      </c>
      <c r="B1" t="s" s="2">
        <v>1</v>
      </c>
    </row>
    <row r="2" spans="1:2">
      <c r="B2" t="s" s="2">
        <v>2</v>
      </c>
    </row>
    <row r="3" spans="1:2">
      <c r="A3" t="s" s="3">
        <v>260</v>
      </c>
    </row>
    <row r="4" spans="1:2">
      <c r="A4" t="s" s="4">
        <v>261</v>
      </c>
      <c r="B4" t="s"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63</v>
      </c>
      <c r="B1" t="s" s="2">
        <v>1</v>
      </c>
    </row>
    <row r="2" spans="1:2">
      <c r="B2" t="s" s="2">
        <v>2</v>
      </c>
    </row>
    <row r="3" spans="1:2">
      <c r="A3" t="s" s="3">
        <v>264</v>
      </c>
    </row>
    <row r="4" spans="1:2">
      <c r="A4" t="s" s="4">
        <v>265</v>
      </c>
      <c r="B4" t="s"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67</v>
      </c>
      <c r="B1" t="s" s="2">
        <v>1</v>
      </c>
    </row>
    <row r="2" spans="1:2">
      <c r="B2" t="s" s="2">
        <v>2</v>
      </c>
    </row>
    <row r="3" spans="1:2">
      <c r="A3" t="s" s="3">
        <v>268</v>
      </c>
    </row>
    <row r="4" spans="1:2">
      <c r="A4" t="s" s="4">
        <v>269</v>
      </c>
      <c r="B4" t="s" s="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271</v>
      </c>
      <c r="B1" t="s" s="2">
        <v>1</v>
      </c>
    </row>
    <row r="2" spans="1:2">
      <c r="B2" t="s" s="2">
        <v>2</v>
      </c>
    </row>
    <row r="3" spans="1:2">
      <c r="A3" t="s" s="3">
        <v>272</v>
      </c>
    </row>
    <row r="4" spans="1:2">
      <c r="A4" t="s" s="4">
        <v>167</v>
      </c>
      <c r="B4" t="s" s="4">
        <v>273</v>
      </c>
    </row>
    <row r="5" spans="1:2">
      <c r="A5" t="s" s="4">
        <v>274</v>
      </c>
      <c r="B5" t="s" s="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76</v>
      </c>
      <c r="B1" t="s" s="2">
        <v>1</v>
      </c>
    </row>
    <row r="2" spans="1:2">
      <c r="B2" t="s" s="2">
        <v>2</v>
      </c>
    </row>
    <row r="3" spans="1:2">
      <c r="A3" t="s" s="3">
        <v>277</v>
      </c>
    </row>
    <row r="4" spans="1:2">
      <c r="A4" t="s" s="4">
        <v>278</v>
      </c>
      <c r="B4" t="s" s="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80</v>
      </c>
      <c r="B1" t="s" s="2">
        <v>1</v>
      </c>
    </row>
    <row r="2" spans="1:2">
      <c r="B2" t="s" s="2">
        <v>2</v>
      </c>
    </row>
    <row r="3" spans="1:2">
      <c r="A3" t="s" s="3">
        <v>213</v>
      </c>
    </row>
    <row r="4" spans="1:2">
      <c r="A4" t="s" s="4">
        <v>46</v>
      </c>
      <c r="B4" t="s" s="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82</v>
      </c>
      <c r="B1" t="s" s="2">
        <v>1</v>
      </c>
    </row>
    <row r="2" spans="1:2">
      <c r="B2" t="s" s="2">
        <v>2</v>
      </c>
    </row>
    <row r="3" spans="1:2">
      <c r="A3" t="s" s="3">
        <v>283</v>
      </c>
    </row>
    <row r="4" spans="1:2">
      <c r="A4" t="s" s="4">
        <v>51</v>
      </c>
      <c r="B4" t="s" s="4">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85</v>
      </c>
      <c r="B1" t="s" s="2">
        <v>1</v>
      </c>
    </row>
    <row r="2" spans="1:2">
      <c r="B2" t="s" s="2">
        <v>2</v>
      </c>
    </row>
    <row r="3" spans="1:2">
      <c r="A3" t="s" s="3">
        <v>286</v>
      </c>
    </row>
    <row r="4" spans="1:2">
      <c r="A4" t="s" s="4">
        <v>53</v>
      </c>
      <c r="B4" t="s" s="4">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88</v>
      </c>
      <c r="B1" t="s" s="2">
        <v>1</v>
      </c>
    </row>
    <row r="2" spans="1:2">
      <c r="B2" t="s" s="2">
        <v>2</v>
      </c>
    </row>
    <row r="3" spans="1:2">
      <c r="A3" t="s" s="3">
        <v>289</v>
      </c>
    </row>
    <row r="4" spans="1:2">
      <c r="A4" t="s" s="4">
        <v>290</v>
      </c>
      <c r="B4" t="s" s="4">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2</v>
      </c>
      <c r="B1" t="s" s="2">
        <v>1</v>
      </c>
    </row>
    <row r="2" spans="1:3">
      <c r="B2" t="s" s="2">
        <v>2</v>
      </c>
      <c r="C2" t="s" s="2">
        <v>83</v>
      </c>
    </row>
    <row r="3" spans="1:3">
      <c r="A3" t="s" s="3">
        <v>84</v>
      </c>
    </row>
    <row r="4" spans="1:3">
      <c r="A4" t="s" s="4">
        <v>85</v>
      </c>
      <c r="B4" t="n" s="7">
        <v>3140</v>
      </c>
      <c r="C4" t="n" s="7">
        <v>3047</v>
      </c>
    </row>
    <row r="5" spans="1:3">
      <c r="A5" t="s" s="4">
        <v>86</v>
      </c>
      <c r="B5" t="n" s="5">
        <v>3783</v>
      </c>
      <c r="C5" t="n" s="5">
        <v>4618</v>
      </c>
    </row>
    <row r="6" spans="1:3">
      <c r="A6" t="s" s="4">
        <v>87</v>
      </c>
      <c r="B6" t="n" s="5">
        <v>975</v>
      </c>
      <c r="C6" t="n" s="5">
        <v>385</v>
      </c>
    </row>
    <row r="7" spans="1:3">
      <c r="A7" t="s" s="4">
        <v>88</v>
      </c>
      <c r="B7" t="n" s="5">
        <v>32</v>
      </c>
      <c r="C7" t="n" s="5">
        <v>43</v>
      </c>
    </row>
    <row r="8" spans="1:3">
      <c r="A8" t="s" s="4">
        <v>89</v>
      </c>
      <c r="B8" t="n" s="5">
        <v>7930</v>
      </c>
      <c r="C8" t="n" s="5">
        <v>8093</v>
      </c>
    </row>
    <row r="9" spans="1:3">
      <c r="A9" t="s" s="3">
        <v>90</v>
      </c>
    </row>
    <row r="10" spans="1:3">
      <c r="A10" t="s" s="4">
        <v>91</v>
      </c>
      <c r="B10" t="n" s="5">
        <v>2109</v>
      </c>
      <c r="C10" t="n" s="5">
        <v>2873</v>
      </c>
    </row>
    <row r="11" spans="1:3">
      <c r="A11" t="s" s="4">
        <v>92</v>
      </c>
      <c r="B11" t="n" s="5">
        <v>2758</v>
      </c>
      <c r="C11" t="n" s="5">
        <v>3049</v>
      </c>
    </row>
    <row r="12" spans="1:3">
      <c r="A12" t="s" s="4">
        <v>93</v>
      </c>
      <c r="B12" t="n" s="5">
        <v>853</v>
      </c>
      <c r="C12" t="n" s="5">
        <v>340</v>
      </c>
    </row>
    <row r="13" spans="1:3">
      <c r="A13" t="s" s="4">
        <v>88</v>
      </c>
      <c r="B13" t="n" s="5">
        <v>32</v>
      </c>
      <c r="C13" t="n" s="5">
        <v>34</v>
      </c>
    </row>
    <row r="14" spans="1:3">
      <c r="A14" t="s" s="4">
        <v>89</v>
      </c>
      <c r="B14" t="n" s="5">
        <v>5752</v>
      </c>
      <c r="C14" t="n" s="5">
        <v>6296</v>
      </c>
    </row>
    <row r="15" spans="1:3">
      <c r="A15" t="s" s="4">
        <v>94</v>
      </c>
      <c r="B15" t="n" s="5">
        <v>2178</v>
      </c>
      <c r="C15" t="n" s="5">
        <v>1797</v>
      </c>
    </row>
    <row r="16" spans="1:3">
      <c r="A16" t="s" s="3">
        <v>95</v>
      </c>
    </row>
    <row r="17" spans="1:3">
      <c r="A17" t="s" s="4">
        <v>96</v>
      </c>
      <c r="B17" t="n" s="5">
        <v>1662</v>
      </c>
      <c r="C17" t="n" s="5">
        <v>1738</v>
      </c>
    </row>
    <row r="18" spans="1:3">
      <c r="A18" t="s" s="4">
        <v>97</v>
      </c>
      <c r="B18" t="n" s="5">
        <v>171</v>
      </c>
      <c r="C18" t="n" s="5">
        <v>131</v>
      </c>
    </row>
    <row r="19" spans="1:3">
      <c r="A19" t="s" s="4">
        <v>98</v>
      </c>
      <c r="B19" t="n" s="7">
        <v>46</v>
      </c>
      <c r="C19" t="n" s="5">
        <v>47</v>
      </c>
    </row>
    <row r="20" spans="1:3">
      <c r="A20" t="s" s="4">
        <v>99</v>
      </c>
      <c r="B20" t="s" s="4">
        <v>35</v>
      </c>
      <c r="C20" t="n" s="5">
        <v>15</v>
      </c>
    </row>
    <row r="21" spans="1:3">
      <c r="A21" t="s" s="4">
        <v>100</v>
      </c>
      <c r="B21" t="n" s="7">
        <v>1879</v>
      </c>
      <c r="C21" t="n" s="5">
        <v>1931</v>
      </c>
    </row>
    <row r="22" spans="1:3">
      <c r="A22" t="s" s="4">
        <v>101</v>
      </c>
      <c r="B22" t="n" s="5">
        <v>299</v>
      </c>
      <c r="C22" t="n" s="5">
        <v>-134</v>
      </c>
    </row>
    <row r="23" spans="1:3">
      <c r="A23" t="s" s="3">
        <v>102</v>
      </c>
    </row>
    <row r="24" spans="1:3">
      <c r="A24" t="s" s="4">
        <v>103</v>
      </c>
      <c r="B24" t="n" s="5">
        <v>-53</v>
      </c>
      <c r="C24" t="n" s="5">
        <v>-64</v>
      </c>
    </row>
    <row r="25" spans="1:3">
      <c r="A25" t="s" s="4">
        <v>104</v>
      </c>
      <c r="B25" t="n" s="5">
        <v>208</v>
      </c>
      <c r="C25" t="n" s="5">
        <v>46</v>
      </c>
    </row>
    <row r="26" spans="1:3">
      <c r="A26" t="s" s="4">
        <v>105</v>
      </c>
      <c r="B26" t="n" s="5">
        <v>155</v>
      </c>
      <c r="C26" t="n" s="5">
        <v>-18</v>
      </c>
    </row>
    <row r="27" spans="1:3">
      <c r="A27" t="s" s="4">
        <v>106</v>
      </c>
      <c r="B27" t="n" s="5">
        <v>454</v>
      </c>
      <c r="C27" t="n" s="5">
        <v>-152</v>
      </c>
    </row>
    <row r="28" spans="1:3">
      <c r="A28" t="s" s="4">
        <v>107</v>
      </c>
      <c r="B28" t="n" s="5">
        <v>-67</v>
      </c>
      <c r="C28" t="n" s="5">
        <v>46</v>
      </c>
    </row>
    <row r="29" spans="1:3">
      <c r="A29" t="s" s="4">
        <v>108</v>
      </c>
      <c r="B29" t="n" s="7">
        <v>387</v>
      </c>
      <c r="C29" t="n" s="7">
        <v>-106</v>
      </c>
    </row>
    <row r="30" spans="1:3">
      <c r="A30" t="s" s="3">
        <v>109</v>
      </c>
    </row>
    <row r="31" spans="1:3">
      <c r="A31" t="s" s="4">
        <v>110</v>
      </c>
      <c r="B31" t="s" s="4">
        <v>35</v>
      </c>
      <c r="C31" t="s" s="4">
        <v>35</v>
      </c>
    </row>
    <row r="32" spans="1:3">
      <c r="A32" t="s" s="3">
        <v>111</v>
      </c>
    </row>
    <row r="33" spans="1:3">
      <c r="A33" t="s" s="4">
        <v>112</v>
      </c>
      <c r="B33" t="n" s="7">
        <v>-10</v>
      </c>
      <c r="C33" t="n" s="7">
        <v>26</v>
      </c>
    </row>
    <row r="34" spans="1:3">
      <c r="A34" t="s" s="4">
        <v>113</v>
      </c>
      <c r="B34" t="n" s="5">
        <v>377</v>
      </c>
      <c r="C34" t="n" s="5">
        <v>-80</v>
      </c>
    </row>
    <row r="35" spans="1:3">
      <c r="A35" t="s" s="4">
        <v>114</v>
      </c>
      <c r="B35" t="n" s="5">
        <v>118</v>
      </c>
      <c r="C35" t="n" s="5">
        <v>56</v>
      </c>
    </row>
    <row r="36" spans="1:3">
      <c r="A36" t="s" s="4">
        <v>115</v>
      </c>
      <c r="B36" t="n" s="5">
        <v>259</v>
      </c>
      <c r="C36" t="n" s="5">
        <v>-136</v>
      </c>
    </row>
    <row r="37" spans="1:3">
      <c r="A37" t="s" s="3">
        <v>116</v>
      </c>
    </row>
    <row r="38" spans="1:3">
      <c r="A38" t="s" s="4">
        <v>117</v>
      </c>
      <c r="B38" t="n" s="5">
        <v>264</v>
      </c>
      <c r="C38" t="n" s="5">
        <v>-150</v>
      </c>
    </row>
    <row r="39" spans="1:3">
      <c r="A39" t="s" s="4">
        <v>112</v>
      </c>
      <c r="B39" t="n" s="5">
        <v>-5</v>
      </c>
      <c r="C39" t="n" s="5">
        <v>14</v>
      </c>
    </row>
    <row r="40" spans="1:3">
      <c r="A40" t="s" s="4">
        <v>118</v>
      </c>
      <c r="B40" t="n" s="7">
        <v>259</v>
      </c>
      <c r="C40" t="n" s="7">
        <v>-136</v>
      </c>
    </row>
    <row r="41" spans="1:3">
      <c r="A41" t="s" s="3">
        <v>119</v>
      </c>
    </row>
    <row r="42" spans="1:3">
      <c r="A42" t="s" s="4">
        <v>120</v>
      </c>
      <c r="B42" t="n" s="8">
        <v>0.08</v>
      </c>
      <c r="C42" t="n" s="8">
        <v>-0.04</v>
      </c>
    </row>
    <row r="43" spans="1:3">
      <c r="A43" t="s" s="4">
        <v>121</v>
      </c>
      <c r="B43" t="s" s="4">
        <v>35</v>
      </c>
      <c r="C43" t="s" s="4">
        <v>35</v>
      </c>
    </row>
    <row r="44" spans="1:3">
      <c r="A44" t="s" s="4">
        <v>122</v>
      </c>
      <c r="B44" t="s" s="4">
        <v>123</v>
      </c>
      <c r="C44" t="s" s="4">
        <v>124</v>
      </c>
    </row>
    <row r="45" spans="1:3">
      <c r="A45" t="s" s="4">
        <v>125</v>
      </c>
      <c r="B45" t="n" s="5">
        <v>3513</v>
      </c>
      <c r="C45" t="n" s="5">
        <v>3513</v>
      </c>
    </row>
    <row r="46" spans="1:3">
      <c r="A46" t="s" s="4">
        <v>126</v>
      </c>
      <c r="B46" t="n" s="5">
        <v>8</v>
      </c>
      <c r="C46" t="s" s="4">
        <v>35</v>
      </c>
    </row>
    <row r="47" spans="1:3">
      <c r="A47" t="s" s="4">
        <v>127</v>
      </c>
      <c r="B47" t="n" s="5">
        <v>3521</v>
      </c>
      <c r="C47" t="n" s="5">
        <v>3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t="s" s="1">
        <v>292</v>
      </c>
      <c r="B1" t="s" s="2">
        <v>1</v>
      </c>
    </row>
    <row r="2" spans="1:2">
      <c r="B2" t="s" s="2">
        <v>2</v>
      </c>
    </row>
    <row r="3" spans="1:2">
      <c r="A3" t="s" s="3">
        <v>293</v>
      </c>
    </row>
    <row r="4" spans="1:2">
      <c r="A4" t="s" s="4">
        <v>294</v>
      </c>
      <c r="B4" t="s" s="4">
        <v>295</v>
      </c>
    </row>
    <row r="5" spans="1:2">
      <c r="A5" t="s" s="4">
        <v>296</v>
      </c>
      <c r="B5" t="s" s="4">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98</v>
      </c>
      <c r="B1" t="s" s="2">
        <v>1</v>
      </c>
    </row>
    <row r="2" spans="1:2">
      <c r="B2" t="s" s="2">
        <v>2</v>
      </c>
    </row>
    <row r="3" spans="1:2">
      <c r="A3" t="s" s="3">
        <v>299</v>
      </c>
    </row>
    <row r="4" spans="1:2">
      <c r="A4" t="s" s="4">
        <v>230</v>
      </c>
      <c r="B4" t="s" s="4">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01</v>
      </c>
      <c r="B1" t="s" s="2">
        <v>1</v>
      </c>
    </row>
    <row r="2" spans="1:2">
      <c r="B2" t="s" s="2">
        <v>2</v>
      </c>
    </row>
    <row r="3" spans="1:2">
      <c r="A3" t="s" s="3">
        <v>234</v>
      </c>
    </row>
    <row r="4" spans="1:2">
      <c r="A4" t="s" s="4">
        <v>302</v>
      </c>
      <c r="B4" t="s" s="4">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04</v>
      </c>
      <c r="B1" t="s" s="2">
        <v>1</v>
      </c>
    </row>
    <row r="2" spans="1:2">
      <c r="B2" t="s" s="2">
        <v>2</v>
      </c>
    </row>
    <row r="3" spans="1:2">
      <c r="A3" t="s" s="3">
        <v>305</v>
      </c>
    </row>
    <row r="4" spans="1:2">
      <c r="A4" t="s" s="4">
        <v>306</v>
      </c>
      <c r="B4" t="s" s="4">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308</v>
      </c>
      <c r="B1" t="s" s="2">
        <v>1</v>
      </c>
    </row>
    <row r="2" spans="1:2">
      <c r="B2" t="s" s="2">
        <v>2</v>
      </c>
    </row>
    <row r="3" spans="1:2">
      <c r="A3" t="s" s="3">
        <v>309</v>
      </c>
    </row>
    <row r="4" spans="1:2">
      <c r="A4" t="s" s="4">
        <v>310</v>
      </c>
      <c r="B4" t="s" s="4">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r="A1" t="s" s="1">
        <v>312</v>
      </c>
      <c r="B1" t="s" s="2">
        <v>1</v>
      </c>
    </row>
    <row r="2" spans="1:2">
      <c r="B2" t="s" s="2">
        <v>2</v>
      </c>
    </row>
    <row r="3" spans="1:2">
      <c r="A3" t="s" s="4">
        <v>313</v>
      </c>
      <c r="B3" t="s" s="4">
        <v>314</v>
      </c>
    </row>
    <row r="4" spans="1:2">
      <c r="A4" t="s" s="4">
        <v>315</v>
      </c>
      <c r="B4" t="s" s="4">
        <v>316</v>
      </c>
    </row>
    <row r="5" spans="1:2">
      <c r="A5" t="s" s="4">
        <v>317</v>
      </c>
    </row>
    <row r="6" spans="1:2">
      <c r="A6" t="s" s="4">
        <v>318</v>
      </c>
      <c r="B6" t="s" s="4">
        <v>319</v>
      </c>
    </row>
    <row r="7" spans="1:2">
      <c r="A7" t="s" s="4">
        <v>320</v>
      </c>
    </row>
    <row r="8" spans="1:2">
      <c r="A8" t="s" s="4">
        <v>318</v>
      </c>
      <c r="B8" t="s" s="4">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4"/>
  </cols>
  <sheetData>
    <row r="1" spans="1:2">
      <c r="A1" t="s" s="1">
        <v>322</v>
      </c>
      <c r="B1" t="s" s="2">
        <v>2</v>
      </c>
    </row>
    <row r="2" spans="1:2">
      <c r="A2" t="s" s="4">
        <v>323</v>
      </c>
    </row>
    <row r="3" spans="1:2">
      <c r="A3" t="s" s="4">
        <v>324</v>
      </c>
      <c r="B3" t="s" s="4">
        <v>325</v>
      </c>
    </row>
    <row r="4" spans="1:2">
      <c r="A4" t="s" s="4">
        <v>326</v>
      </c>
    </row>
    <row r="5" spans="1:2">
      <c r="A5" t="s" s="4">
        <v>324</v>
      </c>
      <c r="B5" t="s" s="4">
        <v>325</v>
      </c>
    </row>
    <row r="6" spans="1:2">
      <c r="A6" t="s" s="4">
        <v>327</v>
      </c>
    </row>
    <row r="7" spans="1:2">
      <c r="A7" t="s" s="4">
        <v>324</v>
      </c>
      <c r="B7" t="s" s="4">
        <v>325</v>
      </c>
    </row>
    <row r="8" spans="1:2">
      <c r="A8" t="s" s="4">
        <v>328</v>
      </c>
    </row>
    <row r="9" spans="1:2">
      <c r="A9" t="s" s="4">
        <v>324</v>
      </c>
      <c r="B9" t="s" s="4">
        <v>325</v>
      </c>
    </row>
    <row r="10" spans="1:2">
      <c r="A10" t="s" s="4">
        <v>329</v>
      </c>
    </row>
    <row r="11" spans="1:2">
      <c r="A11" t="s" s="4">
        <v>324</v>
      </c>
      <c r="B11" t="s" s="4">
        <v>325</v>
      </c>
    </row>
    <row r="12" spans="1:2">
      <c r="A12" t="s" s="4">
        <v>330</v>
      </c>
    </row>
    <row r="13" spans="1:2">
      <c r="A13" t="s" s="4">
        <v>324</v>
      </c>
      <c r="B13" t="s" s="4">
        <v>325</v>
      </c>
    </row>
    <row r="14" spans="1:2">
      <c r="A14" t="s" s="4">
        <v>331</v>
      </c>
    </row>
    <row r="15" spans="1:2">
      <c r="A15" t="s" s="4">
        <v>324</v>
      </c>
      <c r="B15" t="s" s="4">
        <v>325</v>
      </c>
    </row>
    <row r="16" spans="1:2">
      <c r="A16" t="s" s="4">
        <v>332</v>
      </c>
    </row>
    <row r="17" spans="1:2">
      <c r="A17" t="s" s="4">
        <v>324</v>
      </c>
      <c r="B17" t="s" s="4">
        <v>325</v>
      </c>
    </row>
    <row r="18" spans="1:2">
      <c r="A18" t="s" s="4">
        <v>333</v>
      </c>
    </row>
    <row r="19" spans="1:2">
      <c r="A19" t="s" s="4">
        <v>324</v>
      </c>
      <c r="B19" t="s" s="4">
        <v>334</v>
      </c>
    </row>
    <row r="20" spans="1:2">
      <c r="A20" t="s" s="4">
        <v>335</v>
      </c>
    </row>
    <row r="21" spans="1:2">
      <c r="A21" t="s" s="4">
        <v>324</v>
      </c>
      <c r="B21" t="s" s="4">
        <v>334</v>
      </c>
    </row>
    <row r="22" spans="1:2">
      <c r="A22" t="s" s="4">
        <v>336</v>
      </c>
    </row>
    <row r="23" spans="1:2">
      <c r="A23" t="s" s="4">
        <v>324</v>
      </c>
      <c r="B23" t="s" s="4">
        <v>337</v>
      </c>
    </row>
    <row r="24" spans="1:2">
      <c r="A24" t="s" s="4">
        <v>338</v>
      </c>
    </row>
    <row r="25" spans="1:2">
      <c r="A25" t="s" s="4">
        <v>324</v>
      </c>
      <c r="B25" t="s" s="4">
        <v>325</v>
      </c>
    </row>
    <row r="26" spans="1:2">
      <c r="A26" t="s" s="4">
        <v>339</v>
      </c>
    </row>
    <row r="27" spans="1:2">
      <c r="A27" t="s" s="4">
        <v>324</v>
      </c>
      <c r="B27" t="s" s="4">
        <v>325</v>
      </c>
    </row>
    <row r="28" spans="1:2">
      <c r="A28" t="s" s="4">
        <v>340</v>
      </c>
    </row>
    <row r="29" spans="1:2">
      <c r="A29" t="s" s="4">
        <v>324</v>
      </c>
      <c r="B29" t="s" s="4">
        <v>325</v>
      </c>
    </row>
    <row r="30" spans="1:2">
      <c r="A30" t="s" s="4">
        <v>341</v>
      </c>
    </row>
    <row r="31" spans="1:2">
      <c r="A31" t="s" s="4">
        <v>324</v>
      </c>
      <c r="B31" t="s" s="4">
        <v>334</v>
      </c>
    </row>
    <row r="32" spans="1:2">
      <c r="A32" t="s" s="4">
        <v>342</v>
      </c>
    </row>
    <row r="33" spans="1:2">
      <c r="A33" t="s" s="4">
        <v>324</v>
      </c>
      <c r="B33" t="s" s="4">
        <v>334</v>
      </c>
    </row>
    <row r="34" spans="1:2">
      <c r="A34" t="s" s="4">
        <v>343</v>
      </c>
    </row>
    <row r="35" spans="1:2">
      <c r="A35" t="s" s="4">
        <v>324</v>
      </c>
      <c r="B35" t="s" s="4">
        <v>3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5"/>
  </cols>
  <sheetData>
    <row r="1" spans="1:2">
      <c r="A1" t="s" s="1">
        <v>344</v>
      </c>
      <c r="B1" t="s" s="2">
        <v>1</v>
      </c>
    </row>
    <row r="2" spans="1:2">
      <c r="B2" t="s" s="2">
        <v>2</v>
      </c>
    </row>
    <row r="3" spans="1:2">
      <c r="A3" t="s" s="3">
        <v>345</v>
      </c>
    </row>
    <row r="4" spans="1:2">
      <c r="A4" t="s" s="4">
        <v>346</v>
      </c>
      <c r="B4" t="s" s="4">
        <v>347</v>
      </c>
    </row>
    <row r="5" spans="1:2">
      <c r="A5" t="s" s="4">
        <v>348</v>
      </c>
      <c r="B5" t="s" s="4">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50</v>
      </c>
      <c r="B1" t="s" s="2">
        <v>1</v>
      </c>
      <c r="C1" t="s" s="2">
        <v>154</v>
      </c>
    </row>
    <row r="2" spans="1:3">
      <c r="B2" t="s" s="2">
        <v>2</v>
      </c>
      <c r="C2" t="s" s="2">
        <v>28</v>
      </c>
    </row>
    <row r="3" spans="1:3">
      <c r="A3" t="s" s="3">
        <v>189</v>
      </c>
    </row>
    <row r="4" spans="1:3">
      <c r="A4" t="s" s="4">
        <v>351</v>
      </c>
      <c r="B4" t="n" s="7">
        <v>313</v>
      </c>
      <c r="C4" t="n" s="7">
        <v>438</v>
      </c>
    </row>
    <row r="5" spans="1:3">
      <c r="A5" t="s" s="4">
        <v>352</v>
      </c>
      <c r="B5" t="s" s="4">
        <v>35</v>
      </c>
      <c r="C5" t="n" s="5">
        <v>84</v>
      </c>
    </row>
    <row r="6" spans="1:3">
      <c r="A6" t="s" s="4">
        <v>353</v>
      </c>
      <c r="B6" t="s" s="4">
        <v>35</v>
      </c>
      <c r="C6" t="n" s="5">
        <v>-180</v>
      </c>
    </row>
    <row r="7" spans="1:3">
      <c r="A7" t="s" s="4">
        <v>354</v>
      </c>
      <c r="B7" t="n" s="7">
        <v>-10</v>
      </c>
      <c r="C7" t="n" s="5">
        <v>-29</v>
      </c>
    </row>
    <row r="8" spans="1:3">
      <c r="A8" t="s" s="4">
        <v>355</v>
      </c>
      <c r="B8" t="n" s="7">
        <v>303</v>
      </c>
      <c r="C8" t="n" s="7">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56</v>
      </c>
      <c r="B1" t="s" s="2">
        <v>2</v>
      </c>
      <c r="C1" t="s" s="2">
        <v>28</v>
      </c>
      <c r="D1" t="s" s="2">
        <v>83</v>
      </c>
    </row>
    <row r="2" spans="1:4">
      <c r="A2" t="s" s="3">
        <v>357</v>
      </c>
    </row>
    <row r="3" spans="1:4">
      <c r="A3" t="s" s="4">
        <v>358</v>
      </c>
      <c r="B3" t="s" s="4">
        <v>35</v>
      </c>
      <c r="D3" t="n" s="7">
        <v>-51</v>
      </c>
    </row>
    <row r="4" spans="1:4">
      <c r="A4" t="s" s="4">
        <v>359</v>
      </c>
    </row>
    <row r="5" spans="1:4">
      <c r="A5" t="s" s="3">
        <v>357</v>
      </c>
    </row>
    <row r="6" spans="1:4">
      <c r="A6" t="s" s="4">
        <v>360</v>
      </c>
      <c r="B6" t="n" s="7">
        <v>325</v>
      </c>
      <c r="C6" t="n" s="7">
        <v>325</v>
      </c>
    </row>
    <row r="7" spans="1:4">
      <c r="A7" t="s" s="4">
        <v>361</v>
      </c>
      <c r="B7" t="n" s="5">
        <v>-325</v>
      </c>
      <c r="C7" t="n" s="5">
        <v>-325</v>
      </c>
    </row>
    <row r="8" spans="1:4">
      <c r="A8" t="s" s="4">
        <v>362</v>
      </c>
    </row>
    <row r="9" spans="1:4">
      <c r="A9" t="s" s="3">
        <v>357</v>
      </c>
    </row>
    <row r="10" spans="1:4">
      <c r="A10" t="s" s="4">
        <v>358</v>
      </c>
      <c r="C10" t="n" s="5">
        <v>-68</v>
      </c>
    </row>
    <row r="11" spans="1:4">
      <c r="A11" t="s" s="3">
        <v>363</v>
      </c>
    </row>
    <row r="12" spans="1:4">
      <c r="A12" t="s" s="4">
        <v>364</v>
      </c>
      <c r="B12" t="n" s="5">
        <v>814</v>
      </c>
      <c r="C12" t="n" s="5">
        <v>814</v>
      </c>
    </row>
    <row r="13" spans="1:4">
      <c r="A13" t="s" s="4">
        <v>365</v>
      </c>
      <c r="B13" t="n" s="7">
        <v>-814</v>
      </c>
      <c r="C13" t="n" s="7">
        <v>-814</v>
      </c>
    </row>
    <row r="14" spans="1:4">
      <c r="A14" t="s" s="4">
        <v>366</v>
      </c>
      <c r="B14" t="s" s="4">
        <v>35</v>
      </c>
      <c r="C14" t="s" s="4">
        <v>35</v>
      </c>
    </row>
    <row r="15" spans="1:4">
      <c r="A15" t="s" s="4">
        <v>367</v>
      </c>
    </row>
    <row r="16" spans="1:4">
      <c r="A16" t="s" s="3">
        <v>357</v>
      </c>
    </row>
    <row r="17" spans="1:4">
      <c r="A17" t="s" s="4">
        <v>360</v>
      </c>
      <c r="B17" t="n" s="7">
        <v>2000</v>
      </c>
      <c r="C17" t="n" s="7">
        <v>2000</v>
      </c>
    </row>
    <row r="18" spans="1:4">
      <c r="A18" t="s" s="4">
        <v>361</v>
      </c>
      <c r="B18" t="n" s="5">
        <v>-2000</v>
      </c>
      <c r="C18" t="n" s="5">
        <v>-2000</v>
      </c>
    </row>
    <row r="19" spans="1:4">
      <c r="A19" t="s" s="4">
        <v>368</v>
      </c>
    </row>
    <row r="20" spans="1:4">
      <c r="A20" t="s" s="3">
        <v>363</v>
      </c>
    </row>
    <row r="21" spans="1:4">
      <c r="A21" t="s" s="4">
        <v>364</v>
      </c>
      <c r="B21" t="n" s="5">
        <v>5000</v>
      </c>
      <c r="C21" t="n" s="5">
        <v>5000</v>
      </c>
    </row>
    <row r="22" spans="1:4">
      <c r="A22" t="s" s="4">
        <v>365</v>
      </c>
      <c r="B22" t="n" s="7">
        <v>-5000</v>
      </c>
      <c r="C22" t="n" s="7">
        <v>-5000</v>
      </c>
    </row>
    <row r="23" spans="1:4">
      <c r="A23" t="s" s="4">
        <v>366</v>
      </c>
      <c r="B23" t="s" s="4">
        <v>35</v>
      </c>
      <c r="C23" t="s" s="4">
        <v>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8</v>
      </c>
      <c r="B1" t="s" s="2">
        <v>1</v>
      </c>
    </row>
    <row r="2" spans="1:3">
      <c r="B2" t="s" s="2">
        <v>2</v>
      </c>
      <c r="C2" t="s" s="2">
        <v>83</v>
      </c>
    </row>
    <row r="3" spans="1:3">
      <c r="A3" t="s" s="3">
        <v>129</v>
      </c>
    </row>
    <row r="4" spans="1:3">
      <c r="A4" t="s" s="4">
        <v>130</v>
      </c>
      <c r="B4" t="n" s="7">
        <v>377</v>
      </c>
      <c r="C4" t="n" s="7">
        <v>-80</v>
      </c>
    </row>
    <row r="5" spans="1:3">
      <c r="A5" t="s" s="4">
        <v>131</v>
      </c>
      <c r="B5" t="n" s="5">
        <v>-1425</v>
      </c>
      <c r="C5" t="n" s="5">
        <v>160</v>
      </c>
    </row>
    <row r="6" spans="1:3">
      <c r="A6" t="s" s="4">
        <v>132</v>
      </c>
      <c r="B6" t="n" s="5">
        <v>-1048</v>
      </c>
      <c r="C6" t="n" s="5">
        <v>80</v>
      </c>
    </row>
    <row r="7" spans="1:3">
      <c r="A7" t="s" s="4">
        <v>133</v>
      </c>
      <c r="B7" t="n" s="5">
        <v>-252</v>
      </c>
      <c r="C7" t="n" s="5">
        <v>113</v>
      </c>
    </row>
    <row r="8" spans="1:3">
      <c r="A8" t="s" s="4">
        <v>134</v>
      </c>
      <c r="B8" t="n" s="7">
        <v>-796</v>
      </c>
      <c r="C8" t="n" s="7">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369</v>
      </c>
      <c r="B1" t="s" s="2">
        <v>1</v>
      </c>
      <c r="C1" t="s" s="2">
        <v>154</v>
      </c>
    </row>
    <row r="2" spans="1:4">
      <c r="B2" t="s" s="2">
        <v>2</v>
      </c>
      <c r="C2" t="s" s="2">
        <v>28</v>
      </c>
      <c r="D2" t="s" s="2">
        <v>83</v>
      </c>
    </row>
    <row r="3" spans="1:4">
      <c r="A3" t="s" s="4">
        <v>370</v>
      </c>
      <c r="B3" t="s" s="4">
        <v>35</v>
      </c>
      <c r="D3" t="n" s="7">
        <v>51</v>
      </c>
    </row>
    <row r="4" spans="1:4">
      <c r="A4" t="s" s="4">
        <v>359</v>
      </c>
    </row>
    <row r="5" spans="1:4">
      <c r="A5" t="s" s="4">
        <v>371</v>
      </c>
      <c r="B5" t="n" s="7">
        <v>325</v>
      </c>
      <c r="C5" t="n" s="7">
        <v>325</v>
      </c>
    </row>
    <row r="6" spans="1:4">
      <c r="A6" t="s" s="4">
        <v>302</v>
      </c>
      <c r="B6" t="s" s="4">
        <v>35</v>
      </c>
      <c r="C6" t="s" s="4">
        <v>35</v>
      </c>
    </row>
    <row r="7" spans="1:4">
      <c r="A7" t="s" s="4">
        <v>372</v>
      </c>
      <c r="B7" t="n" s="7">
        <v>325</v>
      </c>
    </row>
    <row r="8" spans="1:4">
      <c r="A8" t="s" s="4">
        <v>362</v>
      </c>
    </row>
    <row r="9" spans="1:4">
      <c r="A9" t="s" s="4">
        <v>373</v>
      </c>
      <c r="B9" t="n" s="5">
        <v>814</v>
      </c>
      <c r="C9" t="n" s="7">
        <v>814</v>
      </c>
    </row>
    <row r="10" spans="1:4">
      <c r="A10" t="s" s="4">
        <v>302</v>
      </c>
      <c r="C10" t="n" s="5">
        <v>68</v>
      </c>
    </row>
    <row r="11" spans="1:4">
      <c r="A11" t="s" s="4">
        <v>370</v>
      </c>
      <c r="C11" t="n" s="5">
        <v>68</v>
      </c>
    </row>
    <row r="12" spans="1:4">
      <c r="A12" t="s" s="4">
        <v>367</v>
      </c>
    </row>
    <row r="13" spans="1:4">
      <c r="A13" t="s" s="4">
        <v>371</v>
      </c>
      <c r="B13" t="n" s="5">
        <v>2000</v>
      </c>
      <c r="C13" t="n" s="5">
        <v>2000</v>
      </c>
    </row>
    <row r="14" spans="1:4">
      <c r="A14" t="s" s="4">
        <v>368</v>
      </c>
    </row>
    <row r="15" spans="1:4">
      <c r="A15" t="s" s="4">
        <v>373</v>
      </c>
      <c r="B15" t="n" s="7">
        <v>5000</v>
      </c>
      <c r="C15" t="n" s="5">
        <v>5000</v>
      </c>
    </row>
    <row r="16" spans="1:4">
      <c r="A16" t="s" s="4">
        <v>302</v>
      </c>
      <c r="C16" t="n" s="7">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374</v>
      </c>
      <c r="B1" t="s" s="2">
        <v>2</v>
      </c>
      <c r="C1" t="s" s="2">
        <v>28</v>
      </c>
    </row>
    <row r="2" spans="1:3">
      <c r="A2" t="s" s="3">
        <v>189</v>
      </c>
    </row>
    <row r="3" spans="1:3">
      <c r="A3" t="s" s="4">
        <v>375</v>
      </c>
      <c r="B3" t="n" s="7">
        <v>974</v>
      </c>
      <c r="C3" t="n" s="7">
        <v>1038</v>
      </c>
    </row>
    <row r="4" spans="1:3">
      <c r="A4" t="s" s="4">
        <v>376</v>
      </c>
      <c r="B4" t="n" s="5">
        <v>692</v>
      </c>
      <c r="C4" t="n" s="5">
        <v>611</v>
      </c>
    </row>
    <row r="5" spans="1:3">
      <c r="A5" t="s" s="4">
        <v>377</v>
      </c>
      <c r="B5" t="n" s="5">
        <v>291</v>
      </c>
      <c r="C5" t="n" s="5">
        <v>348</v>
      </c>
    </row>
    <row r="6" spans="1:3">
      <c r="A6" t="s" s="4">
        <v>378</v>
      </c>
      <c r="B6" t="n" s="5">
        <v>-685</v>
      </c>
      <c r="C6" t="n" s="5">
        <v>-764</v>
      </c>
    </row>
    <row r="7" spans="1:3">
      <c r="A7" t="s" s="4">
        <v>354</v>
      </c>
      <c r="B7" t="n" s="5">
        <v>-71</v>
      </c>
      <c r="C7" t="n" s="5">
        <v>-92</v>
      </c>
    </row>
    <row r="8" spans="1:3">
      <c r="A8" t="s" s="4">
        <v>379</v>
      </c>
      <c r="B8" t="n" s="7">
        <v>1201</v>
      </c>
      <c r="C8" t="n" s="7">
        <v>11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r="A1" t="s" s="1">
        <v>380</v>
      </c>
      <c r="B1" t="s" s="2">
        <v>1</v>
      </c>
      <c r="C1" t="s" s="2">
        <v>154</v>
      </c>
    </row>
    <row r="2" spans="1:3">
      <c r="B2" t="s" s="2">
        <v>2</v>
      </c>
      <c r="C2" t="s" s="2">
        <v>28</v>
      </c>
    </row>
    <row r="3" spans="1:3">
      <c r="A3" t="s" s="3">
        <v>189</v>
      </c>
    </row>
    <row r="4" spans="1:3">
      <c r="A4" t="s" s="4">
        <v>351</v>
      </c>
      <c r="B4" t="n" s="7">
        <v>764</v>
      </c>
      <c r="C4" t="n" s="7">
        <v>844</v>
      </c>
    </row>
    <row r="5" spans="1:3">
      <c r="A5" t="s" s="4">
        <v>352</v>
      </c>
      <c r="B5" t="s" s="4">
        <v>35</v>
      </c>
      <c r="C5" t="n" s="5">
        <v>67</v>
      </c>
    </row>
    <row r="6" spans="1:3">
      <c r="A6" t="s" s="4">
        <v>381</v>
      </c>
      <c r="B6" t="n" s="7">
        <v>-51</v>
      </c>
      <c r="C6" t="n" s="5">
        <v>-103</v>
      </c>
    </row>
    <row r="7" spans="1:3">
      <c r="A7" t="s" s="4">
        <v>354</v>
      </c>
      <c r="B7" t="n" s="5">
        <v>-28</v>
      </c>
      <c r="C7" t="n" s="5">
        <v>-44</v>
      </c>
    </row>
    <row r="8" spans="1:3">
      <c r="A8" t="s" s="4">
        <v>355</v>
      </c>
      <c r="B8" t="n" s="7">
        <v>685</v>
      </c>
      <c r="C8" t="n" s="7">
        <v>7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2</v>
      </c>
      <c r="B1" t="s" s="2">
        <v>2</v>
      </c>
      <c r="C1" t="s" s="2">
        <v>28</v>
      </c>
    </row>
    <row r="2" spans="1:3">
      <c r="A2" t="s" s="4">
        <v>383</v>
      </c>
      <c r="B2" t="n" s="7">
        <v>83</v>
      </c>
      <c r="C2" t="n" s="7">
        <v>98</v>
      </c>
    </row>
    <row r="3" spans="1:3">
      <c r="A3" t="s" s="4">
        <v>384</v>
      </c>
    </row>
    <row r="4" spans="1:3">
      <c r="A4" t="s" s="4">
        <v>383</v>
      </c>
      <c r="B4" t="n" s="7">
        <v>369</v>
      </c>
      <c r="C4" t="n" s="7">
        <v>3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t="s" s="1">
        <v>385</v>
      </c>
      <c r="B1" t="s" s="2">
        <v>386</v>
      </c>
    </row>
    <row r="2" spans="1:8">
      <c r="B2" t="s" s="2">
        <v>387</v>
      </c>
      <c r="C2" t="s" s="2">
        <v>388</v>
      </c>
      <c r="D2" t="s" s="2">
        <v>389</v>
      </c>
      <c r="E2" t="s" s="2">
        <v>390</v>
      </c>
      <c r="F2" t="s" s="2">
        <v>391</v>
      </c>
      <c r="G2" t="s" s="2">
        <v>392</v>
      </c>
      <c r="H2" t="s" s="2">
        <v>393</v>
      </c>
    </row>
    <row r="3" spans="1:8">
      <c r="A3" t="s" s="4">
        <v>394</v>
      </c>
    </row>
    <row r="4" spans="1:8">
      <c r="A4" t="s" s="4">
        <v>395</v>
      </c>
      <c r="G4" t="n" s="7">
        <v>1606</v>
      </c>
    </row>
    <row r="5" spans="1:8">
      <c r="A5" t="s" s="4">
        <v>396</v>
      </c>
      <c r="G5" t="n" s="5">
        <v>1606</v>
      </c>
    </row>
    <row r="6" spans="1:8">
      <c r="A6" t="s" s="4">
        <v>397</v>
      </c>
      <c r="G6" t="n" s="5">
        <v>803</v>
      </c>
    </row>
    <row r="7" spans="1:8">
      <c r="A7" t="s" s="4">
        <v>398</v>
      </c>
      <c r="G7" t="n" s="5">
        <v>22</v>
      </c>
    </row>
    <row r="8" spans="1:8">
      <c r="A8" t="s" s="4">
        <v>399</v>
      </c>
      <c r="G8" t="n" s="7">
        <v>781</v>
      </c>
    </row>
    <row r="9" spans="1:8">
      <c r="A9" t="s" s="4">
        <v>400</v>
      </c>
      <c r="G9" t="s" s="4">
        <v>401</v>
      </c>
    </row>
    <row r="10" spans="1:8">
      <c r="A10" t="s" s="4">
        <v>402</v>
      </c>
      <c r="D10" t="n" s="7">
        <v>325</v>
      </c>
    </row>
    <row r="11" spans="1:8">
      <c r="A11" t="s" s="4">
        <v>403</v>
      </c>
      <c r="D11" t="n" s="5">
        <v>814</v>
      </c>
    </row>
    <row r="12" spans="1:8">
      <c r="A12" t="s" s="4">
        <v>404</v>
      </c>
    </row>
    <row r="13" spans="1:8">
      <c r="A13" t="s" s="4">
        <v>395</v>
      </c>
      <c r="G13" t="n" s="7">
        <v>10000</v>
      </c>
    </row>
    <row r="14" spans="1:8">
      <c r="A14" t="s" s="4">
        <v>396</v>
      </c>
      <c r="G14" t="n" s="5">
        <v>10000</v>
      </c>
    </row>
    <row r="15" spans="1:8">
      <c r="A15" t="s" s="4">
        <v>397</v>
      </c>
      <c r="G15" t="n" s="5">
        <v>5000</v>
      </c>
    </row>
    <row r="16" spans="1:8">
      <c r="A16" t="s" s="4">
        <v>405</v>
      </c>
      <c r="G16" t="n" s="5">
        <v>5000</v>
      </c>
    </row>
    <row r="17" spans="1:8">
      <c r="A17" t="s" s="4">
        <v>398</v>
      </c>
      <c r="G17" t="n" s="5">
        <v>137</v>
      </c>
    </row>
    <row r="18" spans="1:8">
      <c r="A18" t="s" s="4">
        <v>399</v>
      </c>
      <c r="G18" t="n" s="7">
        <v>4863</v>
      </c>
    </row>
    <row r="19" spans="1:8">
      <c r="A19" t="s" s="4">
        <v>400</v>
      </c>
      <c r="G19" t="s" s="4">
        <v>401</v>
      </c>
    </row>
    <row r="20" spans="1:8">
      <c r="A20" t="s" s="4">
        <v>402</v>
      </c>
      <c r="G20" t="n" s="7">
        <v>2000</v>
      </c>
    </row>
    <row r="21" spans="1:8">
      <c r="A21" t="s" s="4">
        <v>403</v>
      </c>
      <c r="D21" t="n" s="5">
        <v>5000</v>
      </c>
    </row>
    <row r="22" spans="1:8">
      <c r="A22" t="s" s="4">
        <v>406</v>
      </c>
      <c r="D22" t="n" s="5">
        <v>1250</v>
      </c>
    </row>
    <row r="23" spans="1:8">
      <c r="A23" t="s" s="4">
        <v>407</v>
      </c>
      <c r="D23" t="n" s="5">
        <v>5900</v>
      </c>
    </row>
    <row r="24" spans="1:8">
      <c r="A24" t="s" s="4">
        <v>408</v>
      </c>
      <c r="D24" t="n" s="7">
        <v>8000</v>
      </c>
    </row>
    <row r="25" spans="1:8">
      <c r="A25" t="s" s="4">
        <v>409</v>
      </c>
    </row>
    <row r="26" spans="1:8">
      <c r="A26" t="s" s="4">
        <v>395</v>
      </c>
      <c r="C26" t="n" s="7">
        <v>1634</v>
      </c>
    </row>
    <row r="27" spans="1:8">
      <c r="A27" t="s" s="4">
        <v>410</v>
      </c>
      <c r="C27" t="n" s="5">
        <v>1307</v>
      </c>
    </row>
    <row r="28" spans="1:8">
      <c r="A28" t="s" s="4">
        <v>411</v>
      </c>
      <c r="C28" t="n" s="5">
        <v>500</v>
      </c>
    </row>
    <row r="29" spans="1:8">
      <c r="A29" t="s" s="4">
        <v>412</v>
      </c>
    </row>
    <row r="30" spans="1:8">
      <c r="A30" t="s" s="4">
        <v>395</v>
      </c>
      <c r="C30" t="n" s="5">
        <v>10000</v>
      </c>
    </row>
    <row r="31" spans="1:8">
      <c r="A31" t="s" s="4">
        <v>410</v>
      </c>
      <c r="C31" t="n" s="7">
        <v>8000</v>
      </c>
    </row>
    <row r="32" spans="1:8">
      <c r="A32" t="s" s="4">
        <v>402</v>
      </c>
      <c r="B32" t="n" s="7">
        <v>8000</v>
      </c>
      <c r="E32" t="n" s="7">
        <v>500</v>
      </c>
      <c r="F32" t="n" s="7">
        <v>500</v>
      </c>
      <c r="H32" t="n" s="7">
        <v>500</v>
      </c>
    </row>
    <row r="33" spans="1:8">
      <c r="A33" t="s" s="4">
        <v>413</v>
      </c>
      <c r="B33" t="n" s="7">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414</v>
      </c>
      <c r="B1" t="s" s="2">
        <v>2</v>
      </c>
      <c r="C1" t="s" s="2">
        <v>28</v>
      </c>
    </row>
    <row r="2" spans="1:3">
      <c r="A2" t="s" s="4">
        <v>415</v>
      </c>
      <c r="B2" t="n" s="7">
        <v>83</v>
      </c>
      <c r="C2" t="n" s="7">
        <v>98</v>
      </c>
    </row>
    <row r="3" spans="1:3">
      <c r="A3" t="s" s="4">
        <v>416</v>
      </c>
    </row>
    <row r="4" spans="1:3">
      <c r="A4" t="s" s="4">
        <v>417</v>
      </c>
      <c r="B4" t="n" s="5">
        <v>894</v>
      </c>
      <c r="C4" t="n" s="5">
        <v>894</v>
      </c>
    </row>
    <row r="5" spans="1:3">
      <c r="A5" t="s" s="4">
        <v>418</v>
      </c>
    </row>
    <row r="6" spans="1:3">
      <c r="A6" t="s" s="4">
        <v>417</v>
      </c>
      <c r="B6" t="n" s="5">
        <v>5554</v>
      </c>
      <c r="C6" t="n" s="5">
        <v>5554</v>
      </c>
    </row>
    <row r="7" spans="1:3">
      <c r="A7" t="s" s="4">
        <v>359</v>
      </c>
    </row>
    <row r="8" spans="1:3">
      <c r="A8" t="s" s="4">
        <v>417</v>
      </c>
      <c r="B8" t="n" s="5">
        <v>580</v>
      </c>
      <c r="C8" t="n" s="5">
        <v>580</v>
      </c>
    </row>
    <row r="9" spans="1:3">
      <c r="A9" t="s" s="4">
        <v>419</v>
      </c>
    </row>
    <row r="10" spans="1:3">
      <c r="A10" t="s" s="4">
        <v>417</v>
      </c>
      <c r="B10" t="n" s="5">
        <v>3600</v>
      </c>
      <c r="C10" t="n" s="5">
        <v>3600</v>
      </c>
    </row>
    <row r="11" spans="1:3">
      <c r="A11" t="s" s="4">
        <v>420</v>
      </c>
    </row>
    <row r="12" spans="1:3">
      <c r="A12" t="s" s="4">
        <v>417</v>
      </c>
      <c r="B12" t="n" s="5">
        <v>648</v>
      </c>
      <c r="C12" t="n" s="5">
        <v>648</v>
      </c>
    </row>
    <row r="13" spans="1:3">
      <c r="A13" t="s" s="4">
        <v>421</v>
      </c>
    </row>
    <row r="14" spans="1:3">
      <c r="A14" t="s" s="4">
        <v>417</v>
      </c>
      <c r="B14" t="n" s="5">
        <v>4025</v>
      </c>
      <c r="C14" t="n" s="5">
        <v>4025</v>
      </c>
    </row>
    <row r="15" spans="1:3">
      <c r="A15" t="s" s="4">
        <v>422</v>
      </c>
    </row>
    <row r="16" spans="1:3">
      <c r="A16" t="s" s="4">
        <v>423</v>
      </c>
      <c r="B16" t="n" s="5">
        <v>-48</v>
      </c>
      <c r="C16" t="n" s="5">
        <v>1</v>
      </c>
    </row>
    <row r="17" spans="1:3">
      <c r="A17" t="s" s="4">
        <v>424</v>
      </c>
      <c r="B17" t="n" s="5">
        <v>2074</v>
      </c>
      <c r="C17" t="n" s="5">
        <v>2123</v>
      </c>
    </row>
    <row r="18" spans="1:3">
      <c r="A18" t="s" s="4">
        <v>425</v>
      </c>
      <c r="B18" t="n" s="5">
        <v>-596</v>
      </c>
      <c r="C18" t="n" s="5">
        <v>-583</v>
      </c>
    </row>
    <row r="19" spans="1:3">
      <c r="A19" t="s" s="4">
        <v>426</v>
      </c>
      <c r="B19" t="n" s="7">
        <v>1478</v>
      </c>
      <c r="C19" t="n" s="7">
        <v>1540</v>
      </c>
    </row>
    <row r="20" spans="1:3">
      <c r="A20" t="s" s="4">
        <v>427</v>
      </c>
    </row>
    <row r="21" spans="1:3">
      <c r="A21" t="s" s="4">
        <v>423</v>
      </c>
      <c r="B21" t="s" s="4">
        <v>35</v>
      </c>
      <c r="C21" t="s" s="4">
        <v>35</v>
      </c>
    </row>
    <row r="22" spans="1:3">
      <c r="A22" t="s" s="4">
        <v>424</v>
      </c>
      <c r="B22" t="n" s="7">
        <v>13179</v>
      </c>
      <c r="C22" t="n" s="7">
        <v>13179</v>
      </c>
    </row>
    <row r="23" spans="1:3">
      <c r="A23" t="s" s="4">
        <v>425</v>
      </c>
      <c r="B23" t="n" s="5">
        <v>-3781</v>
      </c>
      <c r="C23" t="n" s="5">
        <v>-3619</v>
      </c>
    </row>
    <row r="24" spans="1:3">
      <c r="A24" t="s" s="4">
        <v>426</v>
      </c>
      <c r="B24" t="n" s="5">
        <v>9398</v>
      </c>
      <c r="C24" t="n" s="5">
        <v>9560</v>
      </c>
    </row>
    <row r="25" spans="1:3">
      <c r="A25" t="s" s="4">
        <v>428</v>
      </c>
    </row>
    <row r="26" spans="1:3">
      <c r="A26" t="s" s="4">
        <v>417</v>
      </c>
      <c r="B26" t="n" s="5">
        <v>681</v>
      </c>
      <c r="C26" t="n" s="5">
        <v>681</v>
      </c>
    </row>
    <row r="27" spans="1:3">
      <c r="A27" t="s" s="4">
        <v>424</v>
      </c>
      <c r="B27" t="n" s="5">
        <v>681</v>
      </c>
      <c r="C27" t="n" s="5">
        <v>681</v>
      </c>
    </row>
    <row r="28" spans="1:3">
      <c r="A28" t="s" s="4">
        <v>425</v>
      </c>
      <c r="B28" t="n" s="5">
        <v>-312</v>
      </c>
      <c r="C28" t="n" s="5">
        <v>-310</v>
      </c>
    </row>
    <row r="29" spans="1:3">
      <c r="A29" t="s" s="4">
        <v>415</v>
      </c>
      <c r="B29" t="n" s="7">
        <v>-369</v>
      </c>
      <c r="C29" t="n" s="7">
        <v>-371</v>
      </c>
    </row>
    <row r="30" spans="1:3">
      <c r="A30" t="s" s="4">
        <v>426</v>
      </c>
      <c r="B30" t="s" s="4">
        <v>35</v>
      </c>
      <c r="C30" t="s" s="4">
        <v>35</v>
      </c>
    </row>
    <row r="31" spans="1:3">
      <c r="A31" t="s" s="4">
        <v>429</v>
      </c>
    </row>
    <row r="32" spans="1:3">
      <c r="A32" t="s" s="4">
        <v>417</v>
      </c>
      <c r="B32" t="n" s="7">
        <v>154</v>
      </c>
      <c r="C32" t="n" s="7">
        <v>181</v>
      </c>
    </row>
    <row r="33" spans="1:3">
      <c r="A33" t="s" s="4">
        <v>424</v>
      </c>
      <c r="B33" t="n" s="5">
        <v>154</v>
      </c>
      <c r="C33" t="n" s="5">
        <v>181</v>
      </c>
    </row>
    <row r="34" spans="1:3">
      <c r="A34" t="s" s="4">
        <v>425</v>
      </c>
      <c r="B34" t="n" s="5">
        <v>-71</v>
      </c>
      <c r="C34" t="n" s="5">
        <v>-83</v>
      </c>
    </row>
    <row r="35" spans="1:3">
      <c r="A35" t="s" s="4">
        <v>415</v>
      </c>
      <c r="B35" t="n" s="7">
        <v>-83</v>
      </c>
      <c r="C35" t="n" s="7">
        <v>-98</v>
      </c>
    </row>
    <row r="36" spans="1:3">
      <c r="A36" t="s" s="4">
        <v>426</v>
      </c>
      <c r="B36" t="s" s="4">
        <v>35</v>
      </c>
      <c r="C36" t="s" s="4">
        <v>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r="A1" t="s" s="1">
        <v>430</v>
      </c>
      <c r="B1" t="s" s="2">
        <v>1</v>
      </c>
      <c r="D1" t="s" s="2">
        <v>154</v>
      </c>
    </row>
    <row r="2" spans="1:4">
      <c r="B2" t="s" s="2">
        <v>2</v>
      </c>
      <c r="C2" t="s" s="2">
        <v>83</v>
      </c>
      <c r="D2" t="s" s="2">
        <v>28</v>
      </c>
    </row>
    <row r="3" spans="1:4">
      <c r="A3" t="s" s="4">
        <v>431</v>
      </c>
      <c r="B3" t="n" s="7">
        <v>32</v>
      </c>
      <c r="C3" t="n" s="7">
        <v>43</v>
      </c>
    </row>
    <row r="4" spans="1:4">
      <c r="A4" t="s" s="4">
        <v>432</v>
      </c>
      <c r="B4" t="n" s="5">
        <v>26</v>
      </c>
      <c r="C4" t="n" s="5">
        <v>27</v>
      </c>
    </row>
    <row r="5" spans="1:4">
      <c r="A5" t="s" s="4">
        <v>416</v>
      </c>
    </row>
    <row r="6" spans="1:4">
      <c r="A6" t="s" s="4">
        <v>417</v>
      </c>
      <c r="B6" t="n" s="7">
        <v>894</v>
      </c>
      <c r="D6" t="n" s="7">
        <v>894</v>
      </c>
    </row>
    <row r="7" spans="1:4">
      <c r="A7" t="s" s="4">
        <v>433</v>
      </c>
      <c r="B7" t="s" s="4">
        <v>434</v>
      </c>
    </row>
    <row r="8" spans="1:4">
      <c r="A8" t="s" s="4">
        <v>435</v>
      </c>
      <c r="B8" t="s" s="4">
        <v>436</v>
      </c>
      <c r="D8" t="s" s="4">
        <v>437</v>
      </c>
    </row>
    <row r="9" spans="1:4">
      <c r="A9" t="s" s="4">
        <v>431</v>
      </c>
      <c r="B9" t="n" s="7">
        <v>22</v>
      </c>
      <c r="C9" t="n" s="7">
        <v>29</v>
      </c>
    </row>
    <row r="10" spans="1:4">
      <c r="A10" t="s" s="4">
        <v>418</v>
      </c>
    </row>
    <row r="11" spans="1:4">
      <c r="A11" t="s" s="4">
        <v>417</v>
      </c>
      <c r="B11" t="n" s="5">
        <v>5554</v>
      </c>
      <c r="D11" t="n" s="7">
        <v>5554</v>
      </c>
    </row>
    <row r="12" spans="1:4">
      <c r="A12" t="s" s="4">
        <v>438</v>
      </c>
      <c r="B12" t="n" s="5">
        <v>38520</v>
      </c>
      <c r="D12" t="n" s="5">
        <v>38645</v>
      </c>
    </row>
    <row r="13" spans="1:4">
      <c r="A13" t="s" s="4">
        <v>359</v>
      </c>
    </row>
    <row r="14" spans="1:4">
      <c r="A14" t="s" s="4">
        <v>417</v>
      </c>
      <c r="B14" t="n" s="5">
        <v>580</v>
      </c>
      <c r="D14" t="n" s="5">
        <v>580</v>
      </c>
    </row>
    <row r="15" spans="1:4">
      <c r="A15" t="s" s="4">
        <v>419</v>
      </c>
    </row>
    <row r="16" spans="1:4">
      <c r="A16" t="s" s="4">
        <v>417</v>
      </c>
      <c r="B16" t="n" s="7">
        <v>3600</v>
      </c>
      <c r="D16" t="n" s="5">
        <v>3600</v>
      </c>
    </row>
    <row r="17" spans="1:4">
      <c r="A17" t="s" s="4">
        <v>431</v>
      </c>
      <c r="B17" t="s" s="4">
        <v>35</v>
      </c>
      <c r="C17" t="s" s="4">
        <v>35</v>
      </c>
    </row>
    <row r="18" spans="1:4">
      <c r="A18" t="s" s="4">
        <v>420</v>
      </c>
    </row>
    <row r="19" spans="1:4">
      <c r="A19" t="s" s="4">
        <v>417</v>
      </c>
      <c r="B19" t="n" s="7">
        <v>648</v>
      </c>
      <c r="D19" t="n" s="5">
        <v>648</v>
      </c>
    </row>
    <row r="20" spans="1:4">
      <c r="A20" t="s" s="4">
        <v>435</v>
      </c>
      <c r="B20" t="s" s="4">
        <v>439</v>
      </c>
    </row>
    <row r="21" spans="1:4">
      <c r="A21" t="s" s="4">
        <v>431</v>
      </c>
      <c r="B21" t="n" s="7">
        <v>10</v>
      </c>
      <c r="D21" t="n" s="5">
        <v>14</v>
      </c>
    </row>
    <row r="22" spans="1:4">
      <c r="A22" t="s" s="4">
        <v>421</v>
      </c>
    </row>
    <row r="23" spans="1:4">
      <c r="A23" t="s" s="4">
        <v>417</v>
      </c>
      <c r="B23" t="n" s="5">
        <v>4025</v>
      </c>
      <c r="D23" t="n" s="5">
        <v>4025</v>
      </c>
    </row>
    <row r="24" spans="1:4">
      <c r="A24" t="s" s="4">
        <v>438</v>
      </c>
      <c r="B24" t="n" s="5">
        <v>13669</v>
      </c>
      <c r="D24" t="n" s="5">
        <v>16081</v>
      </c>
    </row>
    <row r="25" spans="1:4">
      <c r="A25" t="s" s="4">
        <v>428</v>
      </c>
    </row>
    <row r="26" spans="1:4">
      <c r="A26" t="s" s="4">
        <v>417</v>
      </c>
      <c r="B26" t="n" s="5">
        <v>681</v>
      </c>
      <c r="D26" t="n" s="5">
        <v>681</v>
      </c>
    </row>
    <row r="27" spans="1:4">
      <c r="A27" t="s" s="4">
        <v>440</v>
      </c>
      <c r="B27" t="n" s="5">
        <v>369</v>
      </c>
    </row>
    <row r="28" spans="1:4">
      <c r="A28" t="s" s="4">
        <v>441</v>
      </c>
    </row>
    <row r="29" spans="1:4">
      <c r="A29" t="s" s="4">
        <v>417</v>
      </c>
      <c r="B29" t="n" s="5">
        <v>154</v>
      </c>
      <c r="D29" t="n" s="5">
        <v>181</v>
      </c>
    </row>
    <row r="30" spans="1:4">
      <c r="A30" t="s" s="4">
        <v>440</v>
      </c>
      <c r="B30" t="n" s="7">
        <v>83</v>
      </c>
      <c r="D30" t="n" s="7">
        <v>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442</v>
      </c>
      <c r="B1" t="s" s="2">
        <v>2</v>
      </c>
      <c r="C1" t="s" s="2">
        <v>28</v>
      </c>
    </row>
    <row r="2" spans="1:3">
      <c r="A2" t="s" s="3">
        <v>213</v>
      </c>
    </row>
    <row r="3" spans="1:3">
      <c r="A3" t="s" s="4">
        <v>443</v>
      </c>
      <c r="B3" t="n" s="7">
        <v>1645</v>
      </c>
      <c r="C3" t="n" s="7">
        <v>1645</v>
      </c>
    </row>
    <row r="4" spans="1:3">
      <c r="A4" t="s" s="4">
        <v>444</v>
      </c>
      <c r="B4" t="n" s="5">
        <v>20</v>
      </c>
      <c r="C4" t="n" s="5">
        <v>31</v>
      </c>
    </row>
    <row r="5" spans="1:3">
      <c r="A5" t="s" s="4">
        <v>445</v>
      </c>
      <c r="B5" t="n" s="5">
        <v>140</v>
      </c>
      <c r="C5" t="n" s="7">
        <v>147</v>
      </c>
    </row>
    <row r="6" spans="1:3">
      <c r="A6" t="s" s="4">
        <v>354</v>
      </c>
      <c r="B6" t="n" s="5">
        <v>-52</v>
      </c>
      <c r="C6" t="s" s="4">
        <v>35</v>
      </c>
    </row>
    <row r="7" spans="1:3">
      <c r="A7" t="s" s="4">
        <v>446</v>
      </c>
      <c r="B7" t="n" s="7">
        <v>1753</v>
      </c>
      <c r="C7" t="n" s="7">
        <v>18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6"/>
    <col customWidth="1" max="3" min="3" width="16"/>
  </cols>
  <sheetData>
    <row r="1" spans="1:3">
      <c r="A1" t="s" s="1">
        <v>447</v>
      </c>
      <c r="B1" t="s" s="2">
        <v>1</v>
      </c>
      <c r="C1" t="s" s="2">
        <v>154</v>
      </c>
    </row>
    <row r="2" spans="1:3">
      <c r="B2" t="s" s="2">
        <v>2</v>
      </c>
      <c r="C2" t="s" s="2">
        <v>28</v>
      </c>
    </row>
    <row r="3" spans="1:3">
      <c r="A3" t="s" s="4">
        <v>448</v>
      </c>
    </row>
    <row r="4" spans="1:3">
      <c r="A4" t="s" s="4">
        <v>449</v>
      </c>
      <c r="B4" t="n" s="7">
        <v>5437</v>
      </c>
      <c r="C4" t="n" s="7">
        <v>7422</v>
      </c>
    </row>
    <row r="5" spans="1:3">
      <c r="A5" t="s" s="4">
        <v>450</v>
      </c>
      <c r="B5" t="n" s="7">
        <v>3533</v>
      </c>
      <c r="C5" t="n" s="7">
        <v>6161</v>
      </c>
    </row>
    <row r="6" spans="1:3">
      <c r="A6" t="s" s="4">
        <v>451</v>
      </c>
    </row>
    <row r="7" spans="1:3">
      <c r="A7" t="s" s="4">
        <v>452</v>
      </c>
      <c r="B7" t="s" s="4">
        <v>453</v>
      </c>
      <c r="C7" t="s" s="4">
        <v>453</v>
      </c>
    </row>
    <row r="8" spans="1:3">
      <c r="A8" t="s" s="4">
        <v>454</v>
      </c>
      <c r="B8" t="s" s="4">
        <v>455</v>
      </c>
      <c r="C8" t="s" s="4">
        <v>455</v>
      </c>
    </row>
    <row r="9" spans="1:3">
      <c r="A9" t="s" s="4">
        <v>456</v>
      </c>
    </row>
    <row r="10" spans="1:3">
      <c r="A10" t="s" s="4">
        <v>454</v>
      </c>
      <c r="B10" t="s" s="4">
        <v>457</v>
      </c>
      <c r="C10" t="s" s="4">
        <v>457</v>
      </c>
    </row>
    <row r="11" spans="1:3">
      <c r="A11" t="s" s="4">
        <v>458</v>
      </c>
    </row>
    <row r="12" spans="1:3">
      <c r="A12" t="s" s="4">
        <v>452</v>
      </c>
      <c r="B12" t="s" s="4">
        <v>453</v>
      </c>
    </row>
    <row r="13" spans="1:3">
      <c r="A13" t="s" s="4">
        <v>449</v>
      </c>
      <c r="B13" t="n" s="7">
        <v>371</v>
      </c>
      <c r="C13" t="n" s="7">
        <v>396</v>
      </c>
    </row>
    <row r="14" spans="1:3">
      <c r="A14" t="s" s="4">
        <v>450</v>
      </c>
      <c r="B14" t="n" s="7">
        <v>371</v>
      </c>
      <c r="C14" t="n" s="7">
        <v>79</v>
      </c>
    </row>
    <row r="15" spans="1:3">
      <c r="A15" t="s" s="4">
        <v>459</v>
      </c>
    </row>
    <row r="16" spans="1:3">
      <c r="A16" t="s" s="4">
        <v>452</v>
      </c>
      <c r="C16" t="s" s="4">
        <v>453</v>
      </c>
    </row>
    <row r="17" spans="1:3">
      <c r="A17" t="s" s="4">
        <v>454</v>
      </c>
      <c r="B17" t="s" s="4">
        <v>460</v>
      </c>
      <c r="C17" t="s" s="4">
        <v>460</v>
      </c>
    </row>
    <row r="18" spans="1:3">
      <c r="A18" t="s" s="4">
        <v>461</v>
      </c>
    </row>
    <row r="19" spans="1:3">
      <c r="A19" t="s" s="4">
        <v>454</v>
      </c>
      <c r="B19" t="s" s="4">
        <v>462</v>
      </c>
      <c r="C19" t="s" s="4">
        <v>462</v>
      </c>
    </row>
    <row r="20" spans="1:3">
      <c r="A20" t="s" s="4">
        <v>463</v>
      </c>
    </row>
    <row r="21" spans="1:3">
      <c r="A21" t="s" s="4">
        <v>452</v>
      </c>
      <c r="B21" t="s" s="4">
        <v>453</v>
      </c>
    </row>
    <row r="22" spans="1:3">
      <c r="A22" t="s" s="4">
        <v>449</v>
      </c>
      <c r="B22" t="n" s="7">
        <v>1259</v>
      </c>
      <c r="C22" t="n" s="7">
        <v>1289</v>
      </c>
    </row>
    <row r="23" spans="1:3">
      <c r="A23" t="s" s="4">
        <v>450</v>
      </c>
      <c r="B23" t="n" s="7">
        <v>1259</v>
      </c>
      <c r="C23" t="n" s="7">
        <v>1289</v>
      </c>
    </row>
    <row r="24" spans="1:3">
      <c r="A24" t="s" s="4">
        <v>464</v>
      </c>
    </row>
    <row r="25" spans="1:3">
      <c r="A25" t="s" s="4">
        <v>452</v>
      </c>
      <c r="C25" t="s" s="4">
        <v>453</v>
      </c>
    </row>
    <row r="26" spans="1:3">
      <c r="A26" t="s" s="4">
        <v>454</v>
      </c>
      <c r="B26" t="s" s="4">
        <v>465</v>
      </c>
      <c r="C26" t="s" s="4">
        <v>465</v>
      </c>
    </row>
    <row r="27" spans="1:3">
      <c r="A27" t="s" s="4">
        <v>466</v>
      </c>
    </row>
    <row r="28" spans="1:3">
      <c r="A28" t="s" s="4">
        <v>454</v>
      </c>
      <c r="B28" t="s" s="4">
        <v>460</v>
      </c>
      <c r="C28" t="s" s="4">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67</v>
      </c>
      <c r="B1" t="s" s="2">
        <v>1</v>
      </c>
    </row>
    <row r="2" spans="1:3">
      <c r="B2" t="s" s="2">
        <v>2</v>
      </c>
      <c r="C2" t="s" s="2">
        <v>28</v>
      </c>
    </row>
    <row r="3" spans="1:3">
      <c r="A3" t="s" s="4">
        <v>449</v>
      </c>
      <c r="C3" t="n" s="7">
        <v>1289</v>
      </c>
    </row>
    <row r="4" spans="1:3">
      <c r="A4" t="s" s="4">
        <v>468</v>
      </c>
      <c r="C4" t="s" s="4">
        <v>469</v>
      </c>
    </row>
    <row r="5" spans="1:3">
      <c r="A5" t="s" s="4">
        <v>470</v>
      </c>
      <c r="B5" t="s" s="4">
        <v>471</v>
      </c>
    </row>
    <row r="6" spans="1:3">
      <c r="A6" t="s" s="4">
        <v>472</v>
      </c>
    </row>
    <row r="7" spans="1:3">
      <c r="A7" t="s" s="4">
        <v>449</v>
      </c>
      <c r="C7" t="n" s="7">
        <v>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0"/>
    <col customWidth="1" max="5" min="5" width="39"/>
    <col customWidth="1" max="6" min="6" width="24"/>
    <col customWidth="1" max="7" min="7" width="10"/>
  </cols>
  <sheetData>
    <row r="1" spans="1:7">
      <c r="A1" t="s" s="1">
        <v>135</v>
      </c>
      <c r="B1" t="s" s="2">
        <v>136</v>
      </c>
      <c r="C1" t="s" s="2">
        <v>137</v>
      </c>
      <c r="D1" t="s" s="2">
        <v>138</v>
      </c>
      <c r="E1" t="s" s="2">
        <v>139</v>
      </c>
      <c r="F1" t="s" s="2">
        <v>140</v>
      </c>
      <c r="G1" t="s" s="2">
        <v>89</v>
      </c>
    </row>
    <row r="2" spans="1:7">
      <c r="A2" t="s" s="4">
        <v>141</v>
      </c>
      <c r="B2" t="n" s="7">
        <v>10882</v>
      </c>
      <c r="C2" t="n" s="7">
        <v>2972</v>
      </c>
      <c r="D2" t="n" s="7">
        <v>1725</v>
      </c>
      <c r="E2" t="n" s="7">
        <v>3522</v>
      </c>
      <c r="F2" t="n" s="7">
        <v>1732</v>
      </c>
      <c r="G2" t="n" s="7">
        <v>20833</v>
      </c>
    </row>
    <row r="3" spans="1:7">
      <c r="A3" t="s" s="4">
        <v>142</v>
      </c>
      <c r="B3" t="n" s="5">
        <v>3513</v>
      </c>
    </row>
    <row r="4" spans="1:7">
      <c r="A4" t="s" s="4">
        <v>143</v>
      </c>
      <c r="B4" t="s" s="4">
        <v>35</v>
      </c>
      <c r="C4" t="n" s="7">
        <v>106</v>
      </c>
      <c r="D4" t="s" s="4">
        <v>35</v>
      </c>
      <c r="E4" t="s" s="4">
        <v>35</v>
      </c>
      <c r="F4" t="s" s="4">
        <v>35</v>
      </c>
      <c r="G4" t="n" s="5">
        <v>106</v>
      </c>
    </row>
    <row r="5" spans="1:7">
      <c r="A5" t="s" s="4">
        <v>144</v>
      </c>
      <c r="B5" t="s" s="4">
        <v>35</v>
      </c>
      <c r="C5" t="s" s="4">
        <v>35</v>
      </c>
      <c r="D5" t="n" s="7">
        <v>521</v>
      </c>
      <c r="E5" t="s" s="4">
        <v>35</v>
      </c>
      <c r="F5" t="n" s="7">
        <v>303</v>
      </c>
      <c r="G5" t="n" s="5">
        <v>824</v>
      </c>
    </row>
    <row r="6" spans="1:7">
      <c r="A6" t="s" s="4">
        <v>145</v>
      </c>
      <c r="B6" t="s" s="4">
        <v>35</v>
      </c>
      <c r="C6" t="s" s="4">
        <v>35</v>
      </c>
      <c r="D6" t="s" s="4">
        <v>35</v>
      </c>
      <c r="E6" t="n" s="7">
        <v>-751</v>
      </c>
      <c r="F6" t="n" s="7">
        <v>-299</v>
      </c>
      <c r="G6" t="n" s="5">
        <v>-1050</v>
      </c>
    </row>
    <row r="7" spans="1:7">
      <c r="A7" t="s" s="4">
        <v>146</v>
      </c>
      <c r="B7" t="s" s="4">
        <v>35</v>
      </c>
      <c r="C7" t="n" s="7">
        <v>9</v>
      </c>
      <c r="D7" t="s" s="4">
        <v>35</v>
      </c>
      <c r="E7" t="s" s="4">
        <v>35</v>
      </c>
      <c r="F7" t="s" s="4">
        <v>35</v>
      </c>
      <c r="G7" t="n" s="7">
        <v>9</v>
      </c>
    </row>
    <row r="8" spans="1:7">
      <c r="A8" t="s" s="4">
        <v>147</v>
      </c>
      <c r="B8" t="s" s="4">
        <v>35</v>
      </c>
    </row>
    <row r="9" spans="1:7">
      <c r="A9" t="s" s="4">
        <v>148</v>
      </c>
      <c r="B9" t="s" s="4">
        <v>35</v>
      </c>
      <c r="C9" t="s" s="4">
        <v>35</v>
      </c>
      <c r="D9" t="s" s="4">
        <v>35</v>
      </c>
      <c r="E9" t="s" s="4">
        <v>35</v>
      </c>
      <c r="F9" t="s" s="4">
        <v>35</v>
      </c>
      <c r="G9" t="s" s="4">
        <v>35</v>
      </c>
    </row>
    <row r="10" spans="1:7">
      <c r="A10" t="s" s="4">
        <v>149</v>
      </c>
      <c r="B10" t="n" s="7">
        <v>10882</v>
      </c>
      <c r="C10" t="n" s="7">
        <v>3087</v>
      </c>
      <c r="D10" t="n" s="7">
        <v>2246</v>
      </c>
      <c r="E10" t="n" s="7">
        <v>2771</v>
      </c>
      <c r="F10" t="n" s="7">
        <v>1736</v>
      </c>
      <c r="G10" t="n" s="7">
        <v>20722</v>
      </c>
    </row>
    <row r="11" spans="1:7">
      <c r="A11" t="s" s="4">
        <v>150</v>
      </c>
      <c r="B11" t="n" s="5">
        <v>3513</v>
      </c>
    </row>
    <row r="12" spans="1:7">
      <c r="A12" t="s" s="4">
        <v>143</v>
      </c>
      <c r="B12" t="s" s="4">
        <v>35</v>
      </c>
      <c r="C12" t="n" s="7">
        <v>4</v>
      </c>
      <c r="D12" t="s" s="4">
        <v>35</v>
      </c>
      <c r="E12" t="s" s="4">
        <v>35</v>
      </c>
      <c r="F12" t="s" s="4">
        <v>35</v>
      </c>
      <c r="G12" t="n" s="5">
        <v>4</v>
      </c>
    </row>
    <row r="13" spans="1:7">
      <c r="A13" t="s" s="4">
        <v>144</v>
      </c>
      <c r="B13" t="s" s="4">
        <v>35</v>
      </c>
      <c r="C13" t="s" s="4">
        <v>35</v>
      </c>
      <c r="D13" t="n" s="7">
        <v>259</v>
      </c>
      <c r="E13" t="s" s="4">
        <v>35</v>
      </c>
      <c r="F13" t="n" s="7">
        <v>118</v>
      </c>
      <c r="G13" t="n" s="5">
        <v>377</v>
      </c>
    </row>
    <row r="14" spans="1:7">
      <c r="A14" t="s" s="4">
        <v>145</v>
      </c>
      <c r="B14" t="s" s="4">
        <v>35</v>
      </c>
      <c r="C14" t="s" s="4">
        <v>35</v>
      </c>
      <c r="D14" t="s" s="4">
        <v>35</v>
      </c>
      <c r="E14" t="n" s="7">
        <v>-1055</v>
      </c>
      <c r="F14" t="n" s="5">
        <v>-370</v>
      </c>
      <c r="G14" t="n" s="5">
        <v>-1425</v>
      </c>
    </row>
    <row r="15" spans="1:7">
      <c r="A15" t="s" s="4">
        <v>151</v>
      </c>
      <c r="B15" t="n" s="7">
        <v>10882</v>
      </c>
      <c r="C15" t="n" s="7">
        <v>3091</v>
      </c>
      <c r="D15" t="n" s="7">
        <v>2505</v>
      </c>
      <c r="E15" t="n" s="7">
        <v>1716</v>
      </c>
      <c r="F15" t="n" s="7">
        <v>1484</v>
      </c>
      <c r="G15" t="n" s="7">
        <v>19678</v>
      </c>
    </row>
    <row r="16" spans="1:7">
      <c r="A16" t="s" s="4">
        <v>152</v>
      </c>
      <c r="B16" t="n" s="5">
        <v>35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473</v>
      </c>
      <c r="B1" t="s" s="2">
        <v>2</v>
      </c>
      <c r="C1" t="s" s="2">
        <v>28</v>
      </c>
    </row>
    <row r="2" spans="1:3">
      <c r="A2" t="s" s="3">
        <v>189</v>
      </c>
    </row>
    <row r="3" spans="1:3">
      <c r="A3" t="s" s="4">
        <v>474</v>
      </c>
      <c r="B3" t="n" s="7">
        <v>1257</v>
      </c>
      <c r="C3" t="n" s="7">
        <v>1513</v>
      </c>
    </row>
    <row r="4" spans="1:3">
      <c r="A4" t="s" s="4">
        <v>475</v>
      </c>
      <c r="B4" t="n" s="5">
        <v>66</v>
      </c>
      <c r="C4" t="n" s="5">
        <v>52</v>
      </c>
    </row>
    <row r="5" spans="1:3">
      <c r="A5" t="s" s="4">
        <v>476</v>
      </c>
      <c r="B5" t="n" s="5">
        <v>43</v>
      </c>
      <c r="C5" t="n" s="5">
        <v>41</v>
      </c>
    </row>
    <row r="6" spans="1:3">
      <c r="A6" t="s" s="4">
        <v>477</v>
      </c>
      <c r="B6" t="n" s="5">
        <v>261</v>
      </c>
      <c r="C6" t="n" s="5">
        <v>244</v>
      </c>
    </row>
    <row r="7" spans="1:3">
      <c r="A7" t="s" s="4">
        <v>478</v>
      </c>
      <c r="B7" t="n" s="5">
        <v>103</v>
      </c>
      <c r="C7" t="n" s="5">
        <v>131</v>
      </c>
    </row>
    <row r="8" spans="1:3">
      <c r="A8" t="s" s="4">
        <v>479</v>
      </c>
      <c r="B8" t="n" s="5">
        <v>110</v>
      </c>
      <c r="C8" t="n" s="5">
        <v>129</v>
      </c>
    </row>
    <row r="9" spans="1:3">
      <c r="A9" t="s" s="4">
        <v>480</v>
      </c>
      <c r="B9" t="n" s="5">
        <v>100</v>
      </c>
      <c r="C9" t="n" s="5">
        <v>109</v>
      </c>
    </row>
    <row r="10" spans="1:3">
      <c r="A10" t="s" s="4">
        <v>481</v>
      </c>
      <c r="B10" t="n" s="5">
        <v>241</v>
      </c>
      <c r="C10" t="n" s="5">
        <v>430</v>
      </c>
    </row>
    <row r="11" spans="1:3">
      <c r="A11" t="s" s="4">
        <v>482</v>
      </c>
      <c r="B11" t="n" s="5">
        <v>410</v>
      </c>
      <c r="C11" t="n" s="5">
        <v>422</v>
      </c>
    </row>
    <row r="12" spans="1:3">
      <c r="A12" t="s" s="4">
        <v>483</v>
      </c>
      <c r="B12" t="n" s="5">
        <v>230</v>
      </c>
      <c r="C12" t="n" s="5">
        <v>243</v>
      </c>
    </row>
    <row r="13" spans="1:3">
      <c r="A13" t="s" s="4">
        <v>354</v>
      </c>
      <c r="B13" t="n" s="5">
        <v>-161</v>
      </c>
      <c r="C13" t="n" s="5">
        <v>-230</v>
      </c>
    </row>
    <row r="14" spans="1:3">
      <c r="A14" t="s" s="4">
        <v>89</v>
      </c>
      <c r="B14" t="n" s="7">
        <v>2660</v>
      </c>
      <c r="C14" t="n" s="7">
        <v>308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t="s" s="1">
        <v>484</v>
      </c>
      <c r="B1" t="s" s="2">
        <v>1</v>
      </c>
      <c r="C1" t="s" s="2">
        <v>154</v>
      </c>
    </row>
    <row r="2" spans="1:3">
      <c r="B2" t="s" s="2">
        <v>2</v>
      </c>
      <c r="C2" t="s" s="2">
        <v>28</v>
      </c>
    </row>
    <row r="3" spans="1:3">
      <c r="A3" t="s" s="3">
        <v>189</v>
      </c>
    </row>
    <row r="4" spans="1:3">
      <c r="A4" t="s" s="4">
        <v>351</v>
      </c>
      <c r="B4" t="n" s="7">
        <v>103</v>
      </c>
      <c r="C4" t="n" s="7">
        <v>60</v>
      </c>
    </row>
    <row r="5" spans="1:3">
      <c r="A5" t="s" s="4">
        <v>485</v>
      </c>
      <c r="B5" t="n" s="5">
        <v>12</v>
      </c>
      <c r="C5" t="n" s="5">
        <v>114</v>
      </c>
    </row>
    <row r="6" spans="1:3">
      <c r="A6" t="s" s="4">
        <v>486</v>
      </c>
      <c r="B6" t="n" s="5">
        <v>-15</v>
      </c>
      <c r="C6" t="n" s="5">
        <v>-65</v>
      </c>
    </row>
    <row r="7" spans="1:3">
      <c r="A7" t="s" s="4">
        <v>354</v>
      </c>
      <c r="B7" t="n" s="5">
        <v>-5</v>
      </c>
      <c r="C7" t="n" s="5">
        <v>-6</v>
      </c>
    </row>
    <row r="8" spans="1:3">
      <c r="A8" t="s" s="4">
        <v>355</v>
      </c>
      <c r="B8" t="n" s="7">
        <v>95</v>
      </c>
      <c r="C8" t="n" s="7">
        <v>1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77"/>
  </cols>
  <sheetData>
    <row r="1" spans="1:2">
      <c r="A1" t="s" s="1">
        <v>487</v>
      </c>
      <c r="B1" t="s" s="2">
        <v>1</v>
      </c>
    </row>
    <row r="2" spans="1:2">
      <c r="B2" t="s" s="2">
        <v>2</v>
      </c>
    </row>
    <row r="3" spans="1:2">
      <c r="A3" t="s" s="3">
        <v>189</v>
      </c>
    </row>
    <row r="4" spans="1:2">
      <c r="A4" t="s" s="4">
        <v>488</v>
      </c>
      <c r="B4" t="s" s="4">
        <v>4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90</v>
      </c>
      <c r="B1" t="s" s="2">
        <v>2</v>
      </c>
      <c r="C1" t="s" s="2">
        <v>28</v>
      </c>
    </row>
    <row r="2" spans="1:3">
      <c r="A2" t="s" s="4">
        <v>491</v>
      </c>
      <c r="B2" t="n" s="7">
        <v>-310</v>
      </c>
      <c r="C2" t="n" s="7">
        <v>-346</v>
      </c>
    </row>
    <row r="3" spans="1:3">
      <c r="A3" t="s" s="4">
        <v>492</v>
      </c>
      <c r="B3" t="n" s="5">
        <v>1810</v>
      </c>
      <c r="C3" t="n" s="5">
        <v>2198</v>
      </c>
    </row>
    <row r="4" spans="1:3">
      <c r="A4" t="s" s="4">
        <v>493</v>
      </c>
    </row>
    <row r="5" spans="1:3">
      <c r="A5" t="s" s="4">
        <v>494</v>
      </c>
      <c r="B5" t="n" s="7">
        <v>1854</v>
      </c>
      <c r="C5" t="n" s="7">
        <v>2218</v>
      </c>
    </row>
    <row r="6" spans="1:3">
      <c r="A6" t="s" s="4">
        <v>495</v>
      </c>
      <c r="B6" t="s" s="4">
        <v>496</v>
      </c>
      <c r="C6" t="s" s="4">
        <v>496</v>
      </c>
    </row>
    <row r="7" spans="1:3">
      <c r="A7" t="s" s="4">
        <v>497</v>
      </c>
      <c r="B7" t="n" s="7">
        <v>2667</v>
      </c>
    </row>
    <row r="8" spans="1:3">
      <c r="A8" t="s" s="4">
        <v>498</v>
      </c>
    </row>
    <row r="9" spans="1:3">
      <c r="A9" t="s" s="4">
        <v>494</v>
      </c>
      <c r="B9" t="n" s="7">
        <v>266</v>
      </c>
      <c r="C9" t="n" s="7">
        <v>326</v>
      </c>
    </row>
    <row r="10" spans="1:3">
      <c r="A10" t="s" s="4">
        <v>495</v>
      </c>
      <c r="B10" t="s" s="4">
        <v>499</v>
      </c>
      <c r="C10" t="s" s="4">
        <v>500</v>
      </c>
    </row>
    <row r="11" spans="1:3">
      <c r="A11" t="s" s="4">
        <v>497</v>
      </c>
      <c r="B11" t="n" s="7">
        <v>3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501</v>
      </c>
      <c r="B1" t="s" s="2">
        <v>2</v>
      </c>
      <c r="C1" t="s" s="2">
        <v>28</v>
      </c>
    </row>
    <row r="2" spans="1:3">
      <c r="A2" t="s" s="3">
        <v>189</v>
      </c>
    </row>
    <row r="3" spans="1:3">
      <c r="A3" t="n" s="5">
        <v>2016</v>
      </c>
      <c r="C3" t="n" s="7">
        <v>346</v>
      </c>
    </row>
    <row r="4" spans="1:3">
      <c r="A4" t="n" s="5">
        <v>2017</v>
      </c>
      <c r="B4" t="n" s="7">
        <v>310</v>
      </c>
      <c r="C4" t="n" s="5">
        <v>322</v>
      </c>
    </row>
    <row r="5" spans="1:3">
      <c r="A5" t="n" s="5">
        <v>2018</v>
      </c>
      <c r="B5" t="n" s="5">
        <v>248</v>
      </c>
      <c r="C5" t="n" s="5">
        <v>183</v>
      </c>
    </row>
    <row r="6" spans="1:3">
      <c r="A6" t="n" s="5">
        <v>2019</v>
      </c>
      <c r="B6" t="n" s="5">
        <v>158</v>
      </c>
      <c r="C6" t="n" s="5">
        <v>193</v>
      </c>
    </row>
    <row r="7" spans="1:3">
      <c r="A7" t="n" s="5">
        <v>2020</v>
      </c>
      <c r="B7" t="n" s="5">
        <v>166</v>
      </c>
      <c r="C7" t="n" s="5">
        <v>203</v>
      </c>
    </row>
    <row r="8" spans="1:3">
      <c r="A8" t="n" s="5">
        <v>2020</v>
      </c>
      <c r="B8" t="n" s="5">
        <v>175</v>
      </c>
    </row>
    <row r="9" spans="1:3">
      <c r="A9" t="s" s="4">
        <v>502</v>
      </c>
      <c r="B9" t="n" s="5">
        <v>1063</v>
      </c>
      <c r="C9" t="n" s="5">
        <v>1297</v>
      </c>
    </row>
    <row r="10" spans="1:3">
      <c r="A10" t="s" s="4">
        <v>503</v>
      </c>
      <c r="B10" t="n" s="7">
        <v>2120</v>
      </c>
      <c r="C10" t="n" s="7">
        <v>25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4</v>
      </c>
      <c r="B1" t="s" s="2">
        <v>2</v>
      </c>
      <c r="C1" t="s" s="2">
        <v>28</v>
      </c>
    </row>
    <row r="2" spans="1:3">
      <c r="A2" t="s" s="4">
        <v>505</v>
      </c>
    </row>
    <row r="3" spans="1:3">
      <c r="A3" t="s" s="4">
        <v>506</v>
      </c>
      <c r="C3" t="n" s="7">
        <v>9</v>
      </c>
    </row>
    <row r="4" spans="1:3">
      <c r="A4" t="s" s="4">
        <v>507</v>
      </c>
    </row>
    <row r="5" spans="1:3">
      <c r="A5" t="s" s="4">
        <v>506</v>
      </c>
      <c r="B5" t="n" s="7">
        <v>155</v>
      </c>
      <c r="C5" t="s" s="4">
        <v>35</v>
      </c>
    </row>
    <row r="6" spans="1:3">
      <c r="A6" t="s" s="4">
        <v>508</v>
      </c>
    </row>
    <row r="7" spans="1:3">
      <c r="A7" t="s" s="4">
        <v>506</v>
      </c>
      <c r="B7" t="n" s="5">
        <v>24</v>
      </c>
      <c r="C7" t="s" s="4">
        <v>35</v>
      </c>
    </row>
    <row r="8" spans="1:3">
      <c r="A8" t="s" s="4">
        <v>509</v>
      </c>
    </row>
    <row r="9" spans="1:3">
      <c r="A9" t="s" s="4">
        <v>506</v>
      </c>
      <c r="B9" t="n" s="5">
        <v>1</v>
      </c>
    </row>
    <row r="10" spans="1:3">
      <c r="A10" t="s" s="4">
        <v>510</v>
      </c>
    </row>
    <row r="11" spans="1:3">
      <c r="A11" t="s" s="4">
        <v>506</v>
      </c>
      <c r="B11" t="n" s="7">
        <v>6</v>
      </c>
      <c r="C11" t="n" s="7">
        <v>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3"/>
    <col customWidth="1" max="2" min="2" width="50"/>
    <col customWidth="1" max="3" min="3" width="15"/>
    <col customWidth="1" max="4" min="4" width="14"/>
  </cols>
  <sheetData>
    <row r="1" spans="1:4">
      <c r="A1" t="s" s="1">
        <v>511</v>
      </c>
      <c r="C1" t="s" s="2">
        <v>1</v>
      </c>
    </row>
    <row r="2" spans="1:4">
      <c r="C2" t="s" s="2">
        <v>2</v>
      </c>
      <c r="D2" t="s" s="2">
        <v>83</v>
      </c>
    </row>
    <row r="3" spans="1:4">
      <c r="A3" t="s" s="4">
        <v>512</v>
      </c>
      <c r="C3" t="n" s="7">
        <v>7930</v>
      </c>
      <c r="D3" t="n" s="7">
        <v>8093</v>
      </c>
    </row>
    <row r="4" spans="1:4">
      <c r="A4" t="s" s="4">
        <v>513</v>
      </c>
      <c r="C4" t="n" s="5">
        <v>299</v>
      </c>
      <c r="D4" t="n" s="5">
        <v>-134</v>
      </c>
    </row>
    <row r="5" spans="1:4">
      <c r="A5" t="s" s="4">
        <v>514</v>
      </c>
      <c r="C5" t="n" s="5">
        <v>30480</v>
      </c>
      <c r="D5" t="n" s="5">
        <v>33335</v>
      </c>
    </row>
    <row r="6" spans="1:4">
      <c r="A6" t="s" s="4">
        <v>157</v>
      </c>
      <c r="C6" t="n" s="5">
        <v>484</v>
      </c>
      <c r="D6" t="n" s="5">
        <v>623</v>
      </c>
    </row>
    <row r="7" spans="1:4">
      <c r="A7" t="s" s="4">
        <v>515</v>
      </c>
      <c r="C7" t="n" s="5">
        <v>254</v>
      </c>
      <c r="D7" t="n" s="5">
        <v>467</v>
      </c>
    </row>
    <row r="8" spans="1:4">
      <c r="A8" t="s" s="4">
        <v>516</v>
      </c>
    </row>
    <row r="9" spans="1:4">
      <c r="A9" t="s" s="4">
        <v>512</v>
      </c>
      <c r="C9" t="n" s="5">
        <v>3140</v>
      </c>
      <c r="D9" t="n" s="5">
        <v>3047</v>
      </c>
    </row>
    <row r="10" spans="1:4">
      <c r="A10" t="s" s="4">
        <v>513</v>
      </c>
      <c r="C10" t="n" s="5">
        <v>242</v>
      </c>
      <c r="D10" t="n" s="5">
        <v>-618</v>
      </c>
    </row>
    <row r="11" spans="1:4">
      <c r="A11" t="s" s="4">
        <v>514</v>
      </c>
      <c r="C11" t="n" s="5">
        <v>5618</v>
      </c>
      <c r="D11" t="n" s="5">
        <v>10437</v>
      </c>
    </row>
    <row r="12" spans="1:4">
      <c r="A12" t="s" s="4">
        <v>157</v>
      </c>
      <c r="C12" t="n" s="5">
        <v>54</v>
      </c>
      <c r="D12" t="n" s="5">
        <v>27</v>
      </c>
    </row>
    <row r="13" spans="1:4">
      <c r="A13" t="s" s="4">
        <v>515</v>
      </c>
      <c r="C13" t="n" s="5">
        <v>17</v>
      </c>
      <c r="D13" t="n" s="5">
        <v>17</v>
      </c>
    </row>
    <row r="14" spans="1:4">
      <c r="A14" t="s" s="4">
        <v>517</v>
      </c>
    </row>
    <row r="15" spans="1:4">
      <c r="A15" t="s" s="4">
        <v>512</v>
      </c>
      <c r="C15" t="n" s="5">
        <v>3783</v>
      </c>
      <c r="D15" t="n" s="5">
        <v>4618</v>
      </c>
    </row>
    <row r="16" spans="1:4">
      <c r="A16" t="s" s="4">
        <v>513</v>
      </c>
      <c r="C16" t="n" s="5">
        <v>78</v>
      </c>
      <c r="D16" t="n" s="5">
        <v>576</v>
      </c>
    </row>
    <row r="17" spans="1:4">
      <c r="A17" t="s" s="4">
        <v>514</v>
      </c>
      <c r="C17" t="n" s="5">
        <v>20495</v>
      </c>
      <c r="D17" t="n" s="5">
        <v>18471</v>
      </c>
    </row>
    <row r="18" spans="1:4">
      <c r="A18" t="s" s="4">
        <v>157</v>
      </c>
      <c r="C18" t="n" s="5">
        <v>403</v>
      </c>
      <c r="D18" t="n" s="5">
        <v>569</v>
      </c>
    </row>
    <row r="19" spans="1:4">
      <c r="A19" t="s" s="4">
        <v>515</v>
      </c>
      <c r="C19" t="n" s="5">
        <v>237</v>
      </c>
      <c r="D19" t="n" s="5">
        <v>444</v>
      </c>
    </row>
    <row r="20" spans="1:4">
      <c r="A20" t="s" s="4">
        <v>518</v>
      </c>
    </row>
    <row r="21" spans="1:4">
      <c r="A21" t="s" s="4">
        <v>512</v>
      </c>
      <c r="C21" t="n" s="5">
        <v>975</v>
      </c>
      <c r="D21" t="n" s="5">
        <v>385</v>
      </c>
    </row>
    <row r="22" spans="1:4">
      <c r="A22" t="s" s="4">
        <v>513</v>
      </c>
      <c r="C22" t="n" s="5">
        <v>19</v>
      </c>
      <c r="D22" t="n" s="5">
        <v>-36</v>
      </c>
    </row>
    <row r="23" spans="1:4">
      <c r="A23" t="s" s="4">
        <v>514</v>
      </c>
      <c r="C23" t="n" s="7">
        <v>749</v>
      </c>
      <c r="D23" t="n" s="7">
        <v>494</v>
      </c>
    </row>
    <row r="24" spans="1:4">
      <c r="A24" t="s" s="4">
        <v>157</v>
      </c>
      <c r="C24" t="s" s="4">
        <v>35</v>
      </c>
      <c r="D24" t="s" s="4">
        <v>35</v>
      </c>
    </row>
    <row r="25" spans="1:4">
      <c r="A25" t="s" s="4">
        <v>515</v>
      </c>
      <c r="C25" t="s" s="4">
        <v>35</v>
      </c>
      <c r="D25" t="n" s="7">
        <v>6</v>
      </c>
    </row>
    <row r="26" spans="1:4">
      <c r="A26" t="s" s="4">
        <v>519</v>
      </c>
    </row>
    <row r="27" spans="1:4">
      <c r="A27" t="s" s="4">
        <v>512</v>
      </c>
      <c r="C27" t="n" s="7">
        <v>32</v>
      </c>
      <c r="D27" t="n" s="5">
        <v>43</v>
      </c>
    </row>
    <row r="28" spans="1:4">
      <c r="A28" t="s" s="4">
        <v>513</v>
      </c>
      <c r="C28" t="n" s="5">
        <v>-24</v>
      </c>
      <c r="D28" t="n" s="5">
        <v>-48</v>
      </c>
    </row>
    <row r="29" spans="1:4">
      <c r="A29" t="s" s="4">
        <v>514</v>
      </c>
      <c r="C29" t="n" s="5">
        <v>3530</v>
      </c>
      <c r="D29" t="n" s="5">
        <v>3807</v>
      </c>
    </row>
    <row r="30" spans="1:4">
      <c r="A30" t="s" s="4">
        <v>157</v>
      </c>
      <c r="C30" t="n" s="7">
        <v>27</v>
      </c>
      <c r="D30" t="n" s="7">
        <v>27</v>
      </c>
    </row>
    <row r="31" spans="1:4">
      <c r="A31" t="s" s="4">
        <v>515</v>
      </c>
      <c r="C31" t="s" s="4">
        <v>35</v>
      </c>
      <c r="D31" t="s" s="4">
        <v>35</v>
      </c>
    </row>
    <row r="32" spans="1:4">
      <c r="A32" t="s" s="4">
        <v>520</v>
      </c>
    </row>
    <row r="33" spans="1:4">
      <c r="A33" t="s" s="4">
        <v>512</v>
      </c>
      <c r="B33" t="s" s="4">
        <v>521</v>
      </c>
      <c r="C33" t="s" s="4">
        <v>35</v>
      </c>
      <c r="D33" t="s" s="4">
        <v>35</v>
      </c>
    </row>
    <row r="34" spans="1:4">
      <c r="A34" t="s" s="4">
        <v>513</v>
      </c>
      <c r="B34" t="s" s="4">
        <v>521</v>
      </c>
      <c r="C34" t="s" s="4">
        <v>35</v>
      </c>
      <c r="D34" t="s" s="4">
        <v>35</v>
      </c>
    </row>
    <row r="35" spans="1:4">
      <c r="A35" t="s" s="4">
        <v>514</v>
      </c>
      <c r="B35" t="s" s="4">
        <v>521</v>
      </c>
      <c r="C35" t="n" s="7">
        <v>26</v>
      </c>
      <c r="D35" t="n" s="7">
        <v>51</v>
      </c>
    </row>
    <row r="36" spans="1:4">
      <c r="A36" t="s" s="4">
        <v>157</v>
      </c>
      <c r="B36" t="s" s="4">
        <v>521</v>
      </c>
      <c r="C36" t="s" s="4">
        <v>35</v>
      </c>
      <c r="D36" t="s" s="4">
        <v>35</v>
      </c>
    </row>
    <row r="37" spans="1:4">
      <c r="A37" t="s" s="4">
        <v>515</v>
      </c>
      <c r="B37" t="s" s="4">
        <v>521</v>
      </c>
      <c r="C37" t="s" s="4">
        <v>35</v>
      </c>
      <c r="D37" t="s" s="4">
        <v>35</v>
      </c>
    </row>
    <row r="38" spans="1:4">
      <c r="A38" t="s" s="4">
        <v>522</v>
      </c>
    </row>
    <row r="39" spans="1:4">
      <c r="A39" t="s" s="4">
        <v>512</v>
      </c>
      <c r="C39" t="s" s="4">
        <v>35</v>
      </c>
      <c r="D39" t="s" s="4">
        <v>35</v>
      </c>
    </row>
    <row r="40" spans="1:4">
      <c r="A40" t="s" s="4">
        <v>513</v>
      </c>
      <c r="C40" t="n" s="7">
        <v>-16</v>
      </c>
      <c r="D40" t="n" s="7">
        <v>-8</v>
      </c>
    </row>
    <row r="41" spans="1:4">
      <c r="A41" t="s" s="4">
        <v>514</v>
      </c>
      <c r="C41" t="n" s="7">
        <v>62</v>
      </c>
      <c r="D41" t="n" s="7">
        <v>75</v>
      </c>
    </row>
    <row r="42" spans="1:4">
      <c r="A42" t="s" s="4">
        <v>157</v>
      </c>
      <c r="C42" t="s" s="4">
        <v>35</v>
      </c>
      <c r="D42" t="s" s="4">
        <v>35</v>
      </c>
    </row>
    <row r="43" spans="1:4">
      <c r="A43" t="s" s="4">
        <v>515</v>
      </c>
      <c r="C43" t="s" s="4">
        <v>35</v>
      </c>
      <c r="D43" t="s" s="4">
        <v>35</v>
      </c>
    </row>
    <row r="44" spans="1:4">
      <c r="A44" t="n"/>
    </row>
    <row r="45" spans="1:4">
      <c r="A45" t="s" s="4">
        <v>521</v>
      </c>
      <c r="B45" t="s" s="4">
        <v>523</v>
      </c>
    </row>
  </sheetData>
  <mergeCells count="4">
    <mergeCell ref="A1:B2"/>
    <mergeCell ref="C1:D1"/>
    <mergeCell ref="A44:C44"/>
    <mergeCell ref="B45:C4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524</v>
      </c>
      <c r="B1" t="s" s="2">
        <v>1</v>
      </c>
    </row>
    <row r="2" spans="1:3">
      <c r="B2" t="s" s="2">
        <v>2</v>
      </c>
      <c r="C2" t="s" s="2">
        <v>83</v>
      </c>
    </row>
    <row r="3" spans="1:3">
      <c r="A3" t="s" s="4">
        <v>519</v>
      </c>
    </row>
    <row r="4" spans="1:3">
      <c r="A4" t="s" s="4">
        <v>302</v>
      </c>
      <c r="B4" t="s" s="4">
        <v>35</v>
      </c>
      <c r="C4" t="n" s="7">
        <v>51</v>
      </c>
    </row>
    <row r="5" spans="1:3">
      <c r="A5" t="s" s="4">
        <v>525</v>
      </c>
    </row>
    <row r="6" spans="1:3">
      <c r="A6" t="s" s="4">
        <v>512</v>
      </c>
      <c r="B6" t="n" s="7">
        <v>115</v>
      </c>
      <c r="C6" t="n" s="7">
        <v>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526</v>
      </c>
      <c r="B1" t="s" s="2">
        <v>1</v>
      </c>
    </row>
    <row r="2" spans="1:3">
      <c r="B2" t="s" s="2">
        <v>2</v>
      </c>
      <c r="C2" t="s" s="2">
        <v>83</v>
      </c>
    </row>
    <row r="3" spans="1:3">
      <c r="A3" t="s" s="3">
        <v>527</v>
      </c>
    </row>
    <row r="4" spans="1:3">
      <c r="A4" t="s" s="4">
        <v>528</v>
      </c>
      <c r="B4" t="s" s="4">
        <v>35</v>
      </c>
      <c r="C4" t="n" s="7">
        <v>51</v>
      </c>
    </row>
    <row r="5" spans="1:3">
      <c r="A5" t="s" s="4">
        <v>529</v>
      </c>
      <c r="B5" t="n" s="7">
        <v>3</v>
      </c>
      <c r="C5" t="n" s="5">
        <v>3</v>
      </c>
    </row>
    <row r="6" spans="1:3">
      <c r="A6" t="s" s="4">
        <v>530</v>
      </c>
      <c r="B6" t="n" s="5">
        <v>24</v>
      </c>
      <c r="C6" t="n" s="5">
        <v>26</v>
      </c>
    </row>
    <row r="7" spans="1:3">
      <c r="A7" t="s" s="4">
        <v>531</v>
      </c>
      <c r="B7" t="n" s="7">
        <v>184</v>
      </c>
      <c r="C7" t="n" s="5">
        <v>-10</v>
      </c>
    </row>
    <row r="8" spans="1:3">
      <c r="A8" t="s" s="4">
        <v>370</v>
      </c>
      <c r="B8" t="s" s="4">
        <v>35</v>
      </c>
      <c r="C8" t="n" s="5">
        <v>-51</v>
      </c>
    </row>
    <row r="9" spans="1:3">
      <c r="A9" t="s" s="4">
        <v>532</v>
      </c>
      <c r="B9" t="n" s="7">
        <v>-3</v>
      </c>
      <c r="C9" t="n" s="5">
        <v>27</v>
      </c>
    </row>
    <row r="10" spans="1:3">
      <c r="A10" t="s" s="4">
        <v>89</v>
      </c>
      <c r="B10" t="n" s="7">
        <v>208</v>
      </c>
      <c r="C10" t="n" s="7">
        <v>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533</v>
      </c>
      <c r="B1" t="s" s="2">
        <v>1</v>
      </c>
    </row>
    <row r="2" spans="1:3">
      <c r="B2" t="s" s="2">
        <v>2</v>
      </c>
      <c r="C2" t="s" s="2">
        <v>83</v>
      </c>
    </row>
    <row r="3" spans="1:3">
      <c r="A3" t="s" s="3">
        <v>234</v>
      </c>
    </row>
    <row r="4" spans="1:3">
      <c r="A4" t="s" s="4">
        <v>534</v>
      </c>
      <c r="B4" t="s" s="4">
        <v>35</v>
      </c>
      <c r="C4" t="n" s="7">
        <v>51</v>
      </c>
    </row>
    <row r="5" spans="1:3">
      <c r="A5" t="s" s="4">
        <v>535</v>
      </c>
      <c r="B5" t="s" s="4">
        <v>35</v>
      </c>
      <c r="C5" t="n" s="7">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153</v>
      </c>
      <c r="B1" t="s" s="2">
        <v>1</v>
      </c>
      <c r="D1" t="s" s="2">
        <v>154</v>
      </c>
    </row>
    <row r="2" spans="1:4">
      <c r="B2" t="s" s="2">
        <v>2</v>
      </c>
      <c r="C2" t="s" s="2">
        <v>83</v>
      </c>
      <c r="D2" t="s" s="2">
        <v>28</v>
      </c>
    </row>
    <row r="3" spans="1:4">
      <c r="A3" t="s" s="3">
        <v>155</v>
      </c>
    </row>
    <row r="4" spans="1:4">
      <c r="A4" t="s" s="4">
        <v>130</v>
      </c>
      <c r="B4" t="n" s="7">
        <v>377</v>
      </c>
      <c r="C4" t="n" s="7">
        <v>-80</v>
      </c>
      <c r="D4" t="n" s="7">
        <v>824</v>
      </c>
    </row>
    <row r="5" spans="1:4">
      <c r="A5" t="s" s="3">
        <v>156</v>
      </c>
    </row>
    <row r="6" spans="1:4">
      <c r="A6" t="s" s="4">
        <v>157</v>
      </c>
      <c r="B6" t="n" s="5">
        <v>484</v>
      </c>
      <c r="C6" t="n" s="5">
        <v>623</v>
      </c>
    </row>
    <row r="7" spans="1:4">
      <c r="A7" t="s" s="4">
        <v>158</v>
      </c>
      <c r="B7" t="n" s="5">
        <v>4</v>
      </c>
      <c r="C7" t="n" s="5">
        <v>9</v>
      </c>
    </row>
    <row r="8" spans="1:4">
      <c r="A8" t="s" s="4">
        <v>159</v>
      </c>
      <c r="B8" t="n" s="7">
        <v>-51</v>
      </c>
      <c r="C8" t="n" s="5">
        <v>8</v>
      </c>
    </row>
    <row r="9" spans="1:4">
      <c r="A9" t="s" s="4">
        <v>160</v>
      </c>
      <c r="B9" t="s" s="4">
        <v>35</v>
      </c>
      <c r="C9" t="n" s="5">
        <v>55</v>
      </c>
    </row>
    <row r="10" spans="1:4">
      <c r="A10" t="s" s="4">
        <v>161</v>
      </c>
      <c r="B10" t="n" s="7">
        <v>33</v>
      </c>
      <c r="C10" t="n" s="5">
        <v>24</v>
      </c>
    </row>
    <row r="11" spans="1:4">
      <c r="A11" t="s" s="4">
        <v>99</v>
      </c>
      <c r="B11" t="s" s="4">
        <v>35</v>
      </c>
      <c r="C11" t="n" s="7">
        <v>15</v>
      </c>
    </row>
    <row r="12" spans="1:4">
      <c r="A12" t="s" s="4">
        <v>162</v>
      </c>
      <c r="B12" t="n" s="7">
        <v>2</v>
      </c>
      <c r="C12" t="s" s="4">
        <v>35</v>
      </c>
    </row>
    <row r="13" spans="1:4">
      <c r="A13" t="s" s="4">
        <v>163</v>
      </c>
      <c r="B13" t="n" s="5">
        <v>-3</v>
      </c>
      <c r="C13" t="n" s="7">
        <v>6</v>
      </c>
    </row>
    <row r="14" spans="1:4">
      <c r="A14" t="s" s="4">
        <v>164</v>
      </c>
      <c r="B14" t="n" s="5">
        <v>-5</v>
      </c>
      <c r="C14" t="n" s="5">
        <v>-77</v>
      </c>
    </row>
    <row r="15" spans="1:4">
      <c r="A15" t="s" s="3">
        <v>165</v>
      </c>
    </row>
    <row r="16" spans="1:4">
      <c r="A16" t="s" s="4">
        <v>166</v>
      </c>
      <c r="B16" t="n" s="5">
        <v>-75</v>
      </c>
      <c r="C16" t="n" s="5">
        <v>728</v>
      </c>
    </row>
    <row r="17" spans="1:4">
      <c r="A17" t="s" s="4">
        <v>33</v>
      </c>
      <c r="B17" t="n" s="5">
        <v>11</v>
      </c>
      <c r="C17" t="n" s="5">
        <v>-102</v>
      </c>
    </row>
    <row r="18" spans="1:4">
      <c r="A18" t="s" s="4">
        <v>46</v>
      </c>
      <c r="B18" t="n" s="5">
        <v>18</v>
      </c>
      <c r="C18" t="n" s="5">
        <v>-42</v>
      </c>
    </row>
    <row r="19" spans="1:4">
      <c r="A19" t="s" s="4">
        <v>167</v>
      </c>
      <c r="B19" t="n" s="5">
        <v>-52</v>
      </c>
      <c r="C19" t="n" s="5">
        <v>-413</v>
      </c>
    </row>
    <row r="20" spans="1:4">
      <c r="A20" t="s" s="4">
        <v>37</v>
      </c>
      <c r="B20" t="n" s="5">
        <v>-62</v>
      </c>
      <c r="C20" t="n" s="5">
        <v>-55</v>
      </c>
    </row>
    <row r="21" spans="1:4">
      <c r="A21" t="s" s="4">
        <v>168</v>
      </c>
      <c r="B21" t="n" s="5">
        <v>49</v>
      </c>
      <c r="C21" t="n" s="5">
        <v>-234</v>
      </c>
    </row>
    <row r="22" spans="1:4">
      <c r="A22" t="s" s="4">
        <v>54</v>
      </c>
      <c r="B22" t="n" s="5">
        <v>-39</v>
      </c>
      <c r="C22" t="n" s="7">
        <v>1</v>
      </c>
    </row>
    <row r="23" spans="1:4">
      <c r="A23" t="s" s="4">
        <v>62</v>
      </c>
      <c r="B23" t="n" s="5">
        <v>-3</v>
      </c>
      <c r="C23" t="s" s="4">
        <v>35</v>
      </c>
    </row>
    <row r="24" spans="1:4">
      <c r="A24" t="s" s="4">
        <v>169</v>
      </c>
      <c r="B24" t="n" s="5">
        <v>688</v>
      </c>
      <c r="C24" t="n" s="7">
        <v>466</v>
      </c>
    </row>
    <row r="25" spans="1:4">
      <c r="A25" t="s" s="3">
        <v>170</v>
      </c>
    </row>
    <row r="26" spans="1:4">
      <c r="A26" t="s" s="4">
        <v>171</v>
      </c>
      <c r="B26" t="n" s="5">
        <v>38</v>
      </c>
      <c r="C26" t="s" s="4">
        <v>35</v>
      </c>
    </row>
    <row r="27" spans="1:4">
      <c r="A27" t="s" s="4">
        <v>172</v>
      </c>
      <c r="B27" t="n" s="5">
        <v>-254</v>
      </c>
      <c r="C27" t="n" s="7">
        <v>-467</v>
      </c>
    </row>
    <row r="28" spans="1:4">
      <c r="A28" t="s" s="4">
        <v>173</v>
      </c>
      <c r="B28" t="n" s="5">
        <v>19</v>
      </c>
      <c r="C28" t="s" s="4">
        <v>35</v>
      </c>
    </row>
    <row r="29" spans="1:4">
      <c r="A29" t="s" s="4">
        <v>174</v>
      </c>
      <c r="B29" t="n" s="5">
        <v>-197</v>
      </c>
      <c r="C29" t="n" s="7">
        <v>-467</v>
      </c>
    </row>
    <row r="30" spans="1:4">
      <c r="A30" t="s" s="3">
        <v>175</v>
      </c>
    </row>
    <row r="31" spans="1:4">
      <c r="A31" t="s" s="4">
        <v>176</v>
      </c>
      <c r="B31" t="n" s="5">
        <v>440</v>
      </c>
      <c r="C31" t="n" s="5">
        <v>-689</v>
      </c>
    </row>
    <row r="32" spans="1:4">
      <c r="A32" t="s" s="4">
        <v>177</v>
      </c>
      <c r="B32" t="n" s="5">
        <v>-169</v>
      </c>
      <c r="C32" t="n" s="5">
        <v>-261</v>
      </c>
    </row>
    <row r="33" spans="1:4">
      <c r="A33" t="s" s="4">
        <v>178</v>
      </c>
      <c r="B33" t="n" s="5">
        <v>271</v>
      </c>
      <c r="C33" t="n" s="5">
        <v>-950</v>
      </c>
    </row>
    <row r="34" spans="1:4">
      <c r="A34" t="s" s="4">
        <v>179</v>
      </c>
      <c r="B34" t="n" s="5">
        <v>-472</v>
      </c>
      <c r="C34" t="n" s="5">
        <v>171</v>
      </c>
    </row>
    <row r="35" spans="1:4">
      <c r="A35" t="s" s="4">
        <v>180</v>
      </c>
      <c r="B35" t="n" s="5">
        <v>290</v>
      </c>
      <c r="C35" t="n" s="5">
        <v>-781</v>
      </c>
    </row>
    <row r="36" spans="1:4">
      <c r="A36" t="s" s="4">
        <v>181</v>
      </c>
      <c r="B36" t="n" s="5">
        <v>3711</v>
      </c>
      <c r="C36" t="n" s="5">
        <v>2938</v>
      </c>
      <c r="D36" t="n" s="5">
        <v>2938</v>
      </c>
    </row>
    <row r="37" spans="1:4">
      <c r="A37" t="s" s="4">
        <v>182</v>
      </c>
      <c r="B37" t="n" s="5">
        <v>4001</v>
      </c>
      <c r="C37" t="n" s="5">
        <v>2157</v>
      </c>
      <c r="D37" t="n" s="7">
        <v>3711</v>
      </c>
    </row>
    <row r="38" spans="1:4">
      <c r="A38" t="s" s="3">
        <v>183</v>
      </c>
    </row>
    <row r="39" spans="1:4">
      <c r="A39" t="s" s="4">
        <v>184</v>
      </c>
      <c r="B39" t="n" s="5">
        <v>53</v>
      </c>
      <c r="C39" t="n" s="5">
        <v>66</v>
      </c>
    </row>
    <row r="40" spans="1:4">
      <c r="A40" t="s" s="4">
        <v>185</v>
      </c>
      <c r="B40" t="n" s="7">
        <v>91</v>
      </c>
      <c r="C40" t="n" s="7">
        <v>18</v>
      </c>
    </row>
    <row r="41" spans="1:4">
      <c r="A41" t="s" s="3">
        <v>186</v>
      </c>
    </row>
    <row r="42" spans="1:4">
      <c r="A42" t="s" s="4">
        <v>187</v>
      </c>
      <c r="B42" t="s" s="4">
        <v>35</v>
      </c>
      <c r="C42" t="s" s="4">
        <v>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536</v>
      </c>
      <c r="B1" t="s" s="2">
        <v>1</v>
      </c>
    </row>
    <row r="2" spans="1:3">
      <c r="B2" t="s" s="2">
        <v>2</v>
      </c>
      <c r="C2" t="s" s="2">
        <v>83</v>
      </c>
    </row>
    <row r="3" spans="1:3">
      <c r="A3" t="s" s="3">
        <v>537</v>
      </c>
    </row>
    <row r="4" spans="1:3">
      <c r="A4" t="s" s="4">
        <v>538</v>
      </c>
      <c r="B4" t="n" s="7">
        <v>67</v>
      </c>
      <c r="C4" t="n" s="7">
        <v>-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39</v>
      </c>
      <c r="B1" t="s" s="2">
        <v>1</v>
      </c>
    </row>
    <row r="2" spans="1:3">
      <c r="B2" t="s" s="2">
        <v>2</v>
      </c>
      <c r="C2" t="s" s="2">
        <v>83</v>
      </c>
    </row>
    <row r="3" spans="1:3">
      <c r="A3" t="s" s="3">
        <v>189</v>
      </c>
    </row>
    <row r="4" spans="1:3">
      <c r="A4" t="s" s="4">
        <v>84</v>
      </c>
      <c r="B4" t="s" s="4">
        <v>35</v>
      </c>
      <c r="C4" t="s" s="4">
        <v>35</v>
      </c>
    </row>
    <row r="5" spans="1:3">
      <c r="A5" t="s" s="4">
        <v>540</v>
      </c>
      <c r="B5" t="s" s="4">
        <v>35</v>
      </c>
      <c r="C5" t="s" s="4">
        <v>35</v>
      </c>
    </row>
    <row r="6" spans="1:3">
      <c r="A6" t="s" s="4">
        <v>541</v>
      </c>
      <c r="B6" t="s" s="4">
        <v>35</v>
      </c>
      <c r="C6" t="s" s="4">
        <v>35</v>
      </c>
    </row>
    <row r="7" spans="1:3">
      <c r="A7" t="s" s="3">
        <v>542</v>
      </c>
    </row>
    <row r="8" spans="1:3">
      <c r="A8" t="s" s="4">
        <v>96</v>
      </c>
      <c r="B8" t="s" s="4">
        <v>35</v>
      </c>
      <c r="C8" t="s" s="4">
        <v>35</v>
      </c>
    </row>
    <row r="9" spans="1:3">
      <c r="A9" t="s" s="4">
        <v>97</v>
      </c>
      <c r="B9" t="s" s="4">
        <v>35</v>
      </c>
      <c r="C9" t="s" s="4">
        <v>35</v>
      </c>
    </row>
    <row r="10" spans="1:3">
      <c r="A10" t="s" s="4">
        <v>99</v>
      </c>
      <c r="B10" t="s" s="4">
        <v>35</v>
      </c>
      <c r="C10" t="s" s="4">
        <v>35</v>
      </c>
    </row>
    <row r="11" spans="1:3">
      <c r="A11" t="s" s="4">
        <v>89</v>
      </c>
      <c r="B11" t="s" s="4">
        <v>35</v>
      </c>
      <c r="C11" t="s" s="4">
        <v>35</v>
      </c>
    </row>
    <row r="12" spans="1:3">
      <c r="A12" t="s" s="4">
        <v>543</v>
      </c>
      <c r="B12" t="s" s="4">
        <v>35</v>
      </c>
      <c r="C12" t="s" s="4">
        <v>35</v>
      </c>
    </row>
    <row r="13" spans="1:3">
      <c r="A13" t="s" s="4">
        <v>544</v>
      </c>
      <c r="B13" t="n" s="7">
        <v>-10</v>
      </c>
      <c r="C13" t="n" s="7">
        <v>26</v>
      </c>
    </row>
    <row r="14" spans="1:3">
      <c r="A14" t="s" s="4">
        <v>545</v>
      </c>
      <c r="B14" t="n" s="5">
        <v>-10</v>
      </c>
      <c r="C14" t="n" s="5">
        <v>26</v>
      </c>
    </row>
    <row r="15" spans="1:3">
      <c r="A15" t="s" s="4">
        <v>546</v>
      </c>
      <c r="B15" t="n" s="5">
        <v>-5</v>
      </c>
      <c r="C15" t="n" s="5">
        <v>12</v>
      </c>
    </row>
    <row r="16" spans="1:3">
      <c r="A16" t="s" s="4">
        <v>112</v>
      </c>
      <c r="B16" t="n" s="7">
        <v>-5</v>
      </c>
      <c r="C16" t="n" s="7">
        <v>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47</v>
      </c>
      <c r="B1" t="s" s="2">
        <v>1</v>
      </c>
    </row>
    <row r="2" spans="1:4">
      <c r="B2" t="s" s="2">
        <v>2</v>
      </c>
      <c r="C2" t="s" s="2">
        <v>83</v>
      </c>
      <c r="D2" t="s" s="2">
        <v>28</v>
      </c>
    </row>
    <row r="3" spans="1:4">
      <c r="A3" t="s" s="4">
        <v>548</v>
      </c>
      <c r="B3" t="s" s="4">
        <v>35</v>
      </c>
      <c r="C3" t="n" s="7">
        <v>4</v>
      </c>
    </row>
    <row r="4" spans="1:4">
      <c r="A4" t="s" s="4">
        <v>52</v>
      </c>
      <c r="B4" t="n" s="7">
        <v>2980</v>
      </c>
      <c r="D4" t="n" s="7">
        <v>2770</v>
      </c>
    </row>
    <row r="5" spans="1:4">
      <c r="A5" t="s" s="4">
        <v>520</v>
      </c>
    </row>
    <row r="6" spans="1:4">
      <c r="A6" t="s" s="4">
        <v>52</v>
      </c>
      <c r="B6" t="n" s="7">
        <v>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49</v>
      </c>
      <c r="B1" t="s" s="2">
        <v>1</v>
      </c>
    </row>
    <row r="2" spans="1:3">
      <c r="B2" t="s" s="2">
        <v>2</v>
      </c>
      <c r="C2" t="s" s="2">
        <v>83</v>
      </c>
    </row>
    <row r="3" spans="1:3">
      <c r="A3" t="s" s="3">
        <v>189</v>
      </c>
    </row>
    <row r="4" spans="1:3">
      <c r="A4" t="s" s="4">
        <v>550</v>
      </c>
      <c r="B4" t="n" s="7">
        <v>264</v>
      </c>
      <c r="C4" t="n" s="7">
        <v>-150</v>
      </c>
    </row>
    <row r="5" spans="1:3">
      <c r="A5" t="s" s="4">
        <v>551</v>
      </c>
      <c r="B5" t="n" s="5">
        <v>-5</v>
      </c>
      <c r="C5" t="n" s="5">
        <v>14</v>
      </c>
    </row>
    <row r="6" spans="1:3">
      <c r="A6" t="s" s="4">
        <v>552</v>
      </c>
      <c r="B6" t="n" s="7">
        <v>259</v>
      </c>
      <c r="C6" t="n" s="7">
        <v>-136</v>
      </c>
    </row>
    <row r="7" spans="1:3">
      <c r="A7" t="s" s="4">
        <v>120</v>
      </c>
      <c r="B7" t="n" s="8">
        <v>0.08</v>
      </c>
      <c r="C7" t="n" s="8">
        <v>-0.04</v>
      </c>
    </row>
    <row r="8" spans="1:3">
      <c r="A8" t="s" s="4">
        <v>121</v>
      </c>
      <c r="B8" t="s" s="4">
        <v>35</v>
      </c>
      <c r="C8" t="s" s="4">
        <v>35</v>
      </c>
    </row>
    <row r="9" spans="1:3">
      <c r="A9" t="s" s="4">
        <v>553</v>
      </c>
      <c r="B9" t="s" s="4">
        <v>123</v>
      </c>
      <c r="C9" t="s" s="4">
        <v>124</v>
      </c>
    </row>
    <row r="10" spans="1:3">
      <c r="A10" t="s" s="4">
        <v>554</v>
      </c>
      <c r="B10" t="n" s="5">
        <v>3513</v>
      </c>
      <c r="C10" t="n" s="5">
        <v>3513</v>
      </c>
    </row>
    <row r="11" spans="1:3">
      <c r="A11" t="s" s="4">
        <v>126</v>
      </c>
      <c r="B11" t="n" s="5">
        <v>8</v>
      </c>
      <c r="C11" t="s" s="4">
        <v>35</v>
      </c>
    </row>
    <row r="12" spans="1:3">
      <c r="A12" t="s" s="4">
        <v>555</v>
      </c>
      <c r="B12" t="n" s="5">
        <v>3521</v>
      </c>
      <c r="C12" t="n" s="5">
        <v>35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556</v>
      </c>
      <c r="B1" t="s" s="2">
        <v>2</v>
      </c>
      <c r="C1" t="s" s="2">
        <v>83</v>
      </c>
    </row>
    <row r="2" spans="1:3">
      <c r="A2" t="s" s="4">
        <v>557</v>
      </c>
      <c r="B2" t="n" s="5">
        <v>495000</v>
      </c>
      <c r="C2" t="n" s="5">
        <v>445000</v>
      </c>
    </row>
    <row r="3" spans="1:3">
      <c r="A3" t="s" s="4">
        <v>558</v>
      </c>
    </row>
    <row r="4" spans="1:3">
      <c r="A4" t="s" s="4">
        <v>559</v>
      </c>
      <c r="B4" t="n" s="8">
        <v>2.26</v>
      </c>
      <c r="C4" t="n" s="8">
        <v>2.07</v>
      </c>
    </row>
    <row r="5" spans="1:3">
      <c r="A5" t="s" s="4">
        <v>560</v>
      </c>
    </row>
    <row r="6" spans="1:3">
      <c r="A6" t="s" s="4">
        <v>559</v>
      </c>
      <c r="B6" t="n" s="8">
        <v>3.2</v>
      </c>
      <c r="C6" t="n" s="8">
        <v>4.3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4"/>
    <col customWidth="1" max="2" min="2" width="17"/>
    <col customWidth="1" max="3" min="3" width="17"/>
  </cols>
  <sheetData>
    <row r="1" spans="1:3">
      <c r="A1" t="s" s="1">
        <v>561</v>
      </c>
      <c r="B1" t="s" s="2">
        <v>1</v>
      </c>
    </row>
    <row r="2" spans="1:3">
      <c r="B2" t="s" s="2">
        <v>2</v>
      </c>
      <c r="C2" t="s" s="2">
        <v>83</v>
      </c>
    </row>
    <row r="3" spans="1:3">
      <c r="A3" t="s" s="4">
        <v>562</v>
      </c>
      <c r="B3" t="s" s="4">
        <v>563</v>
      </c>
    </row>
    <row r="4" spans="1:3">
      <c r="A4" t="s" s="4">
        <v>558</v>
      </c>
    </row>
    <row r="5" spans="1:3">
      <c r="A5" t="s" s="4">
        <v>564</v>
      </c>
      <c r="B5" t="s" s="4">
        <v>565</v>
      </c>
      <c r="C5" t="s" s="4">
        <v>566</v>
      </c>
    </row>
    <row r="6" spans="1:3">
      <c r="A6" t="s" s="4">
        <v>567</v>
      </c>
      <c r="B6" t="s" s="4">
        <v>568</v>
      </c>
      <c r="C6" t="s" s="4">
        <v>568</v>
      </c>
    </row>
    <row r="7" spans="1:3">
      <c r="A7" t="s" s="4">
        <v>562</v>
      </c>
      <c r="C7" t="s" s="4">
        <v>563</v>
      </c>
    </row>
    <row r="8" spans="1:3">
      <c r="A8" t="s" s="4">
        <v>560</v>
      </c>
    </row>
    <row r="9" spans="1:3">
      <c r="A9" t="s" s="4">
        <v>564</v>
      </c>
      <c r="B9" t="s" s="4">
        <v>569</v>
      </c>
      <c r="C9" t="s" s="4">
        <v>569</v>
      </c>
    </row>
    <row r="10" spans="1:3">
      <c r="A10" t="s" s="4">
        <v>567</v>
      </c>
      <c r="B10" t="s" s="4">
        <v>570</v>
      </c>
      <c r="C10" t="s" s="4">
        <v>570</v>
      </c>
    </row>
    <row r="11" spans="1:3">
      <c r="A11" t="s" s="4">
        <v>562</v>
      </c>
      <c r="C11" t="s" s="4">
        <v>57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t="s" s="1">
        <v>572</v>
      </c>
      <c r="B1" t="s" s="2">
        <v>1</v>
      </c>
    </row>
    <row r="2" spans="1:3">
      <c r="B2" t="s" s="2">
        <v>2</v>
      </c>
      <c r="C2" t="s" s="2">
        <v>83</v>
      </c>
    </row>
    <row r="3" spans="1:3">
      <c r="A3" t="s" s="4">
        <v>573</v>
      </c>
      <c r="B3" t="n" s="5">
        <v>130000</v>
      </c>
      <c r="C3" t="n" s="5">
        <v>130000</v>
      </c>
    </row>
    <row r="4" spans="1:3">
      <c r="A4" t="s" s="4">
        <v>574</v>
      </c>
      <c r="B4" t="s" s="4">
        <v>35</v>
      </c>
      <c r="C4" t="s" s="4">
        <v>35</v>
      </c>
    </row>
    <row r="5" spans="1:3">
      <c r="A5" t="s" s="4">
        <v>575</v>
      </c>
      <c r="B5" t="s" s="4">
        <v>35</v>
      </c>
      <c r="C5" t="s" s="4">
        <v>35</v>
      </c>
    </row>
    <row r="6" spans="1:3">
      <c r="A6" t="s" s="4">
        <v>576</v>
      </c>
      <c r="B6" t="s" s="4">
        <v>35</v>
      </c>
      <c r="C6" t="s" s="4">
        <v>35</v>
      </c>
    </row>
    <row r="7" spans="1:3">
      <c r="A7" t="s" s="4">
        <v>557</v>
      </c>
      <c r="B7" t="n" s="5">
        <v>130000</v>
      </c>
      <c r="C7" t="n" s="5">
        <v>130000</v>
      </c>
    </row>
    <row r="8" spans="1:3">
      <c r="A8" t="s" s="4">
        <v>577</v>
      </c>
      <c r="B8" t="n" s="5">
        <v>112500</v>
      </c>
      <c r="C8" t="n" s="5">
        <v>103750</v>
      </c>
    </row>
    <row r="9" spans="1:3">
      <c r="A9" t="s" s="4">
        <v>578</v>
      </c>
      <c r="B9" t="n" s="8">
        <v>3.93</v>
      </c>
      <c r="C9" t="n" s="8">
        <v>3.93</v>
      </c>
    </row>
    <row r="10" spans="1:3">
      <c r="A10" t="s" s="4">
        <v>579</v>
      </c>
      <c r="B10" t="s" s="4">
        <v>35</v>
      </c>
      <c r="C10" t="s" s="4">
        <v>35</v>
      </c>
    </row>
    <row r="11" spans="1:3">
      <c r="A11" t="s" s="4">
        <v>580</v>
      </c>
      <c r="B11" t="s" s="4">
        <v>35</v>
      </c>
      <c r="C11" t="s" s="4">
        <v>35</v>
      </c>
    </row>
    <row r="12" spans="1:3">
      <c r="A12" t="s" s="4">
        <v>581</v>
      </c>
      <c r="B12" t="s" s="4">
        <v>35</v>
      </c>
      <c r="C12" t="s" s="4">
        <v>35</v>
      </c>
    </row>
    <row r="13" spans="1:3">
      <c r="A13" t="s" s="4">
        <v>582</v>
      </c>
      <c r="B13" t="n" s="8">
        <v>3.93</v>
      </c>
      <c r="C13" t="n" s="8">
        <v>3.93</v>
      </c>
    </row>
    <row r="14" spans="1:3">
      <c r="A14" t="s" s="4">
        <v>583</v>
      </c>
      <c r="B14" t="n" s="8">
        <v>4.06</v>
      </c>
      <c r="C14" t="n" s="8">
        <v>4.14</v>
      </c>
    </row>
    <row r="15" spans="1:3">
      <c r="A15" t="s" s="4">
        <v>584</v>
      </c>
      <c r="B15" t="s" s="4">
        <v>585</v>
      </c>
      <c r="C15" t="s" s="4">
        <v>586</v>
      </c>
    </row>
    <row r="16" spans="1:3">
      <c r="A16" t="s" s="4">
        <v>587</v>
      </c>
      <c r="B16" t="s" s="4">
        <v>588</v>
      </c>
      <c r="C16" t="s" s="4">
        <v>589</v>
      </c>
    </row>
    <row r="17" spans="1:3">
      <c r="A17" t="s" s="4">
        <v>590</v>
      </c>
      <c r="B17" t="s" s="4">
        <v>591</v>
      </c>
      <c r="C17" t="s" s="4">
        <v>592</v>
      </c>
    </row>
    <row r="18" spans="1:3">
      <c r="A18" t="s" s="4">
        <v>573</v>
      </c>
      <c r="B18" t="s" s="4">
        <v>35</v>
      </c>
      <c r="C18" t="n" s="7">
        <v>13</v>
      </c>
    </row>
    <row r="19" spans="1:3">
      <c r="A19" t="s" s="4">
        <v>593</v>
      </c>
      <c r="B19" t="s" s="4">
        <v>35</v>
      </c>
      <c r="C19" t="s" s="4">
        <v>35</v>
      </c>
    </row>
    <row r="20" spans="1:3">
      <c r="A20" t="s" s="4">
        <v>594</v>
      </c>
      <c r="B20" t="s" s="4">
        <v>35</v>
      </c>
      <c r="C20" t="s" s="4">
        <v>35</v>
      </c>
    </row>
    <row r="21" spans="1:3">
      <c r="A21" t="s" s="4">
        <v>595</v>
      </c>
      <c r="B21" t="s" s="4">
        <v>35</v>
      </c>
      <c r="C21" t="s" s="4">
        <v>35</v>
      </c>
    </row>
    <row r="22" spans="1:3">
      <c r="A22" t="s" s="4">
        <v>596</v>
      </c>
      <c r="B22" t="s" s="4">
        <v>35</v>
      </c>
      <c r="C22" t="n" s="7">
        <v>31</v>
      </c>
    </row>
    <row r="23" spans="1:3">
      <c r="A23" t="s" s="4">
        <v>597</v>
      </c>
      <c r="B23" t="s" s="4">
        <v>35</v>
      </c>
      <c r="C23" t="n" s="7">
        <v>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598</v>
      </c>
      <c r="B1" t="s" s="2">
        <v>1</v>
      </c>
    </row>
    <row r="2" spans="1:3">
      <c r="B2" t="s" s="2">
        <v>2</v>
      </c>
      <c r="C2" t="s" s="2">
        <v>83</v>
      </c>
    </row>
    <row r="3" spans="1:3">
      <c r="A3" t="s" s="3">
        <v>189</v>
      </c>
    </row>
    <row r="4" spans="1:3">
      <c r="A4" t="s" s="4">
        <v>599</v>
      </c>
      <c r="B4" t="n" s="5">
        <v>17500</v>
      </c>
      <c r="C4" t="n" s="5">
        <v>26250</v>
      </c>
    </row>
    <row r="5" spans="1:3">
      <c r="A5" t="s" s="4">
        <v>574</v>
      </c>
      <c r="B5" t="s" s="4">
        <v>35</v>
      </c>
      <c r="C5" t="s" s="4">
        <v>35</v>
      </c>
    </row>
    <row r="6" spans="1:3">
      <c r="A6" t="s" s="4">
        <v>600</v>
      </c>
      <c r="B6" t="s" s="4">
        <v>35</v>
      </c>
      <c r="C6" t="s" s="4">
        <v>35</v>
      </c>
    </row>
    <row r="7" spans="1:3">
      <c r="A7" t="s" s="4">
        <v>601</v>
      </c>
      <c r="B7" t="s" s="4">
        <v>35</v>
      </c>
      <c r="C7" t="s" s="4">
        <v>35</v>
      </c>
    </row>
    <row r="8" spans="1:3">
      <c r="A8" t="s" s="4">
        <v>602</v>
      </c>
      <c r="B8" t="n" s="5">
        <v>17500</v>
      </c>
      <c r="C8" t="n" s="5">
        <v>26250</v>
      </c>
    </row>
    <row r="9" spans="1:3">
      <c r="A9" t="s" s="4">
        <v>603</v>
      </c>
      <c r="B9" t="n" s="8">
        <v>1.69</v>
      </c>
      <c r="C9" t="n" s="8">
        <v>1.69</v>
      </c>
    </row>
    <row r="10" spans="1:3">
      <c r="A10" t="s" s="4">
        <v>604</v>
      </c>
      <c r="B10" t="s" s="4">
        <v>35</v>
      </c>
      <c r="C10" t="s" s="4">
        <v>35</v>
      </c>
    </row>
    <row r="11" spans="1:3">
      <c r="A11" t="s" s="4">
        <v>605</v>
      </c>
      <c r="B11" t="s" s="4">
        <v>35</v>
      </c>
      <c r="C11" t="s" s="4">
        <v>35</v>
      </c>
    </row>
    <row r="12" spans="1:3">
      <c r="A12" t="s" s="4">
        <v>606</v>
      </c>
      <c r="B12" t="s" s="4">
        <v>35</v>
      </c>
      <c r="C12" t="s" s="4">
        <v>35</v>
      </c>
    </row>
    <row r="13" spans="1:3">
      <c r="A13" t="s" s="4">
        <v>607</v>
      </c>
      <c r="B13" t="n" s="8">
        <v>1.69</v>
      </c>
      <c r="C13" t="n" s="8">
        <v>1.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608</v>
      </c>
      <c r="B1" t="s" s="2">
        <v>1</v>
      </c>
    </row>
    <row r="2" spans="1:3">
      <c r="B2" t="s" s="2">
        <v>2</v>
      </c>
      <c r="C2" t="s" s="2">
        <v>83</v>
      </c>
    </row>
    <row r="3" spans="1:3">
      <c r="A3" t="s" s="3">
        <v>609</v>
      </c>
    </row>
    <row r="4" spans="1:3">
      <c r="A4" t="s" s="4">
        <v>573</v>
      </c>
      <c r="B4" t="n" s="5">
        <v>365000</v>
      </c>
      <c r="C4" t="n" s="5">
        <v>315000</v>
      </c>
    </row>
    <row r="5" spans="1:3">
      <c r="A5" t="s" s="4">
        <v>574</v>
      </c>
      <c r="B5" t="s" s="4">
        <v>35</v>
      </c>
      <c r="C5" t="s" s="4">
        <v>35</v>
      </c>
    </row>
    <row r="6" spans="1:3">
      <c r="A6" t="s" s="4">
        <v>575</v>
      </c>
      <c r="B6" t="s" s="4">
        <v>35</v>
      </c>
      <c r="C6" t="s" s="4">
        <v>35</v>
      </c>
    </row>
    <row r="7" spans="1:3">
      <c r="A7" t="s" s="4">
        <v>576</v>
      </c>
      <c r="B7" t="s" s="4">
        <v>35</v>
      </c>
      <c r="C7" t="s" s="4">
        <v>35</v>
      </c>
    </row>
    <row r="8" spans="1:3">
      <c r="A8" t="s" s="4">
        <v>557</v>
      </c>
      <c r="B8" t="n" s="5">
        <v>365000</v>
      </c>
      <c r="C8" t="n" s="5">
        <v>315000</v>
      </c>
    </row>
    <row r="9" spans="1:3">
      <c r="A9" t="s" s="4">
        <v>577</v>
      </c>
      <c r="B9" t="n" s="5">
        <v>365000</v>
      </c>
      <c r="C9" t="n" s="5">
        <v>315000</v>
      </c>
    </row>
    <row r="10" spans="1:3">
      <c r="A10" t="s" s="4">
        <v>578</v>
      </c>
      <c r="B10" t="n" s="8">
        <v>3.64</v>
      </c>
      <c r="C10" t="n" s="8">
        <v>3.62</v>
      </c>
    </row>
    <row r="11" spans="1:3">
      <c r="A11" t="s" s="4">
        <v>579</v>
      </c>
      <c r="B11" t="s" s="4">
        <v>35</v>
      </c>
      <c r="C11" t="s" s="4">
        <v>35</v>
      </c>
    </row>
    <row r="12" spans="1:3">
      <c r="A12" t="s" s="4">
        <v>580</v>
      </c>
      <c r="B12" t="s" s="4">
        <v>35</v>
      </c>
      <c r="C12" t="s" s="4">
        <v>35</v>
      </c>
    </row>
    <row r="13" spans="1:3">
      <c r="A13" t="s" s="4">
        <v>581</v>
      </c>
      <c r="B13" t="s" s="4">
        <v>35</v>
      </c>
      <c r="C13" t="s" s="4">
        <v>35</v>
      </c>
    </row>
    <row r="14" spans="1:3">
      <c r="A14" t="s" s="4">
        <v>582</v>
      </c>
      <c r="B14" t="n" s="8">
        <v>3.64</v>
      </c>
      <c r="C14" t="n" s="8">
        <v>3.62</v>
      </c>
    </row>
    <row r="15" spans="1:3">
      <c r="A15" t="s" s="4">
        <v>583</v>
      </c>
      <c r="B15" t="n" s="8">
        <v>3.64</v>
      </c>
      <c r="C15" t="n" s="8">
        <v>3.62</v>
      </c>
    </row>
    <row r="16" spans="1:3">
      <c r="A16" t="s" s="4">
        <v>584</v>
      </c>
      <c r="B16" t="s" s="4">
        <v>610</v>
      </c>
      <c r="C16" t="s" s="4">
        <v>611</v>
      </c>
    </row>
    <row r="17" spans="1:3">
      <c r="A17" t="s" s="4">
        <v>587</v>
      </c>
      <c r="B17" t="s" s="4">
        <v>612</v>
      </c>
      <c r="C17" t="s" s="4">
        <v>613</v>
      </c>
    </row>
    <row r="18" spans="1:3">
      <c r="A18" t="s" s="4">
        <v>590</v>
      </c>
      <c r="B18" t="s" s="4">
        <v>612</v>
      </c>
      <c r="C18" t="s" s="4">
        <v>613</v>
      </c>
    </row>
    <row r="19" spans="1:3">
      <c r="A19" t="s" s="3">
        <v>614</v>
      </c>
    </row>
    <row r="20" spans="1:3">
      <c r="A20" t="s" s="4">
        <v>573</v>
      </c>
      <c r="B20" t="n" s="7">
        <v>53</v>
      </c>
      <c r="C20" t="n" s="7">
        <v>24</v>
      </c>
    </row>
    <row r="21" spans="1:3">
      <c r="A21" t="s" s="4">
        <v>593</v>
      </c>
      <c r="B21" t="s" s="4">
        <v>35</v>
      </c>
      <c r="C21" t="s" s="4">
        <v>35</v>
      </c>
    </row>
    <row r="22" spans="1:3">
      <c r="A22" t="s" s="4">
        <v>594</v>
      </c>
      <c r="B22" t="s" s="4">
        <v>35</v>
      </c>
      <c r="C22" t="s" s="4">
        <v>35</v>
      </c>
    </row>
    <row r="23" spans="1:3">
      <c r="A23" t="s" s="4">
        <v>595</v>
      </c>
      <c r="B23" t="s" s="4">
        <v>35</v>
      </c>
      <c r="C23" t="s" s="4">
        <v>35</v>
      </c>
    </row>
    <row r="24" spans="1:3">
      <c r="A24" t="s" s="4">
        <v>596</v>
      </c>
      <c r="B24" t="n" s="7">
        <v>13</v>
      </c>
      <c r="C24" t="n" s="7">
        <v>151</v>
      </c>
    </row>
    <row r="25" spans="1:3">
      <c r="A25" t="s" s="4">
        <v>597</v>
      </c>
      <c r="B25" t="n" s="7">
        <v>13</v>
      </c>
      <c r="C25" t="n" s="7">
        <v>1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r="1" spans="1:4">
      <c r="A1" t="s" s="1">
        <v>615</v>
      </c>
      <c r="B1" t="s" s="2">
        <v>1</v>
      </c>
    </row>
    <row r="2" spans="1:4">
      <c r="B2" t="s" s="2">
        <v>2</v>
      </c>
      <c r="C2" t="s" s="2">
        <v>83</v>
      </c>
      <c r="D2" t="s" s="2">
        <v>616</v>
      </c>
    </row>
    <row r="3" spans="1:4">
      <c r="A3" t="s" s="4">
        <v>617</v>
      </c>
      <c r="B3" t="n" s="7">
        <v>4</v>
      </c>
      <c r="C3" t="n" s="7">
        <v>9</v>
      </c>
    </row>
    <row r="4" spans="1:4">
      <c r="A4" t="s" s="4">
        <v>618</v>
      </c>
    </row>
    <row r="5" spans="1:4">
      <c r="A5" t="s" s="4">
        <v>619</v>
      </c>
      <c r="B5" t="n" s="5">
        <v>600000</v>
      </c>
    </row>
    <row r="6" spans="1:4">
      <c r="A6" t="s" s="4">
        <v>620</v>
      </c>
      <c r="B6" t="s" s="4">
        <v>35</v>
      </c>
      <c r="C6" t="s" s="4">
        <v>35</v>
      </c>
    </row>
    <row r="7" spans="1:4">
      <c r="A7" t="s" s="4">
        <v>621</v>
      </c>
      <c r="B7" t="s" s="4">
        <v>35</v>
      </c>
      <c r="C7" t="s" s="4">
        <v>35</v>
      </c>
    </row>
    <row r="8" spans="1:4">
      <c r="A8" t="s" s="4">
        <v>617</v>
      </c>
      <c r="B8" t="n" s="7">
        <v>4</v>
      </c>
      <c r="C8" t="n" s="7">
        <v>9</v>
      </c>
    </row>
    <row r="9" spans="1:4">
      <c r="A9" t="s" s="4">
        <v>622</v>
      </c>
      <c r="B9" t="s" s="4">
        <v>623</v>
      </c>
      <c r="C9" t="s" s="4">
        <v>624</v>
      </c>
    </row>
    <row r="10" spans="1:4">
      <c r="A10" t="s" s="4">
        <v>625</v>
      </c>
      <c r="B10" t="s" s="4">
        <v>35</v>
      </c>
      <c r="C10" t="n" s="7">
        <v>27</v>
      </c>
    </row>
    <row r="11" spans="1:4">
      <c r="A11" t="s" s="4">
        <v>626</v>
      </c>
      <c r="B11" t="n" s="5">
        <v>112500</v>
      </c>
      <c r="C11" t="n" s="5">
        <v>103750</v>
      </c>
    </row>
    <row r="12" spans="1:4">
      <c r="A12" t="s" s="4">
        <v>627</v>
      </c>
      <c r="B12" t="n" s="8">
        <v>4.06</v>
      </c>
      <c r="C12" t="n" s="8">
        <v>4.14</v>
      </c>
    </row>
    <row r="13" spans="1:4">
      <c r="A13" t="s" s="4">
        <v>628</v>
      </c>
      <c r="B13" t="s" s="4">
        <v>591</v>
      </c>
      <c r="C13" t="s" s="4">
        <v>592</v>
      </c>
    </row>
    <row r="14" spans="1:4">
      <c r="A14" t="s" s="4">
        <v>629</v>
      </c>
      <c r="B14" t="n" s="7">
        <v>457</v>
      </c>
      <c r="C14" t="n" s="7">
        <v>430</v>
      </c>
    </row>
    <row r="15" spans="1:4">
      <c r="A15" t="s" s="4">
        <v>630</v>
      </c>
    </row>
    <row r="16" spans="1:4">
      <c r="A16" t="s" s="4">
        <v>628</v>
      </c>
      <c r="B16" t="s" s="4">
        <v>631</v>
      </c>
    </row>
    <row r="17" spans="1:4">
      <c r="A17" t="s" s="4">
        <v>632</v>
      </c>
    </row>
    <row r="18" spans="1:4">
      <c r="A18" t="s" s="4">
        <v>628</v>
      </c>
      <c r="B18" t="s" s="4">
        <v>434</v>
      </c>
    </row>
    <row r="19" spans="1:4">
      <c r="A19" t="s" s="4">
        <v>633</v>
      </c>
    </row>
    <row r="20" spans="1:4">
      <c r="A20" t="s" s="4">
        <v>619</v>
      </c>
      <c r="B20" t="n" s="5">
        <v>500000</v>
      </c>
      <c r="D20" t="n" s="5">
        <v>400000</v>
      </c>
    </row>
    <row r="21" spans="1:4">
      <c r="A21" t="s" s="4">
        <v>620</v>
      </c>
      <c r="B21" t="s" s="4">
        <v>35</v>
      </c>
      <c r="C21" t="s" s="4">
        <v>35</v>
      </c>
    </row>
    <row r="22" spans="1:4">
      <c r="A22" t="s" s="4">
        <v>621</v>
      </c>
      <c r="B22" t="s" s="4">
        <v>35</v>
      </c>
      <c r="C22" t="s" s="4">
        <v>35</v>
      </c>
    </row>
    <row r="23" spans="1:4">
      <c r="A23" t="s" s="4">
        <v>617</v>
      </c>
      <c r="B23" t="s" s="4">
        <v>35</v>
      </c>
      <c r="C23" t="s" s="4">
        <v>35</v>
      </c>
    </row>
    <row r="24" spans="1:4">
      <c r="A24" t="s" s="4">
        <v>626</v>
      </c>
      <c r="B24" t="n" s="5">
        <v>365000</v>
      </c>
      <c r="C24" t="n" s="5">
        <v>315000</v>
      </c>
    </row>
    <row r="25" spans="1:4">
      <c r="A25" t="s" s="4">
        <v>627</v>
      </c>
      <c r="B25" t="n" s="8">
        <v>3.64</v>
      </c>
      <c r="C25" t="n" s="8">
        <v>3.62</v>
      </c>
    </row>
    <row r="26" spans="1:4">
      <c r="A26" t="s" s="4">
        <v>628</v>
      </c>
      <c r="B26" t="s" s="4">
        <v>612</v>
      </c>
      <c r="C26" t="s" s="4">
        <v>613</v>
      </c>
    </row>
    <row r="27" spans="1:4">
      <c r="A27" t="s" s="4">
        <v>629</v>
      </c>
      <c r="B27" t="n" s="7">
        <v>13</v>
      </c>
      <c r="C27" t="n" s="7">
        <v>151</v>
      </c>
    </row>
    <row r="28" spans="1:4">
      <c r="A28" t="s" s="4">
        <v>634</v>
      </c>
    </row>
    <row r="29" spans="1:4">
      <c r="A29" t="s" s="4">
        <v>628</v>
      </c>
      <c r="B29" t="s" s="4">
        <v>4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7"/>
  </cols>
  <sheetData>
    <row r="1" spans="1:2">
      <c r="A1" t="s" s="1">
        <v>635</v>
      </c>
      <c r="B1" t="s" s="2">
        <v>636</v>
      </c>
    </row>
    <row r="2" spans="1:2">
      <c r="A2" t="s" s="4">
        <v>637</v>
      </c>
      <c r="B2" t="n" s="5">
        <v>50000</v>
      </c>
    </row>
    <row r="3" spans="1:2">
      <c r="A3" t="s" s="4">
        <v>638</v>
      </c>
      <c r="B3" t="n" s="7">
        <v>54</v>
      </c>
    </row>
    <row r="4" spans="1:2">
      <c r="A4" t="s" s="4">
        <v>639</v>
      </c>
      <c r="B4" t="n" s="8">
        <v>2.6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1</v>
      </c>
      <c r="B1" t="s" s="2">
        <v>1</v>
      </c>
    </row>
    <row r="2" spans="1:2">
      <c r="B2" t="s" s="2">
        <v>2</v>
      </c>
    </row>
    <row r="3" spans="1:2">
      <c r="A3" t="s" s="3">
        <v>189</v>
      </c>
    </row>
    <row r="4" spans="1:2">
      <c r="A4" t="s" s="4">
        <v>192</v>
      </c>
      <c r="B4" t="s"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NEW ACCOUNTING PRONOUNCEMENTS</vt:lpstr>
      <vt:lpstr>ACCOUNTS RECEIVABLE AND ALLOWAN</vt:lpstr>
      <vt:lpstr>LOANS RECEIVABLE FROM PROPERTY </vt:lpstr>
      <vt:lpstr>INVENTORIES</vt:lpstr>
      <vt:lpstr>ASSETS HELD FOR SALE</vt:lpstr>
      <vt:lpstr>INVESTMENTS</vt:lpstr>
      <vt:lpstr>INVESTMENT PROPERTIES</vt:lpstr>
      <vt:lpstr>OTHER ASSETS</vt:lpstr>
      <vt:lpstr>LINES OF CREDIT</vt:lpstr>
      <vt:lpstr>ACCRUED EXPENSES</vt:lpstr>
      <vt:lpstr>WARRANTY ACCRUAL</vt:lpstr>
      <vt:lpstr>BANK LOANS PAYABLE</vt:lpstr>
      <vt:lpstr>COMMITMENTS AND CONTINGENCIES</vt:lpstr>
      <vt:lpstr>BUSINESS SEGMENTS</vt:lpstr>
      <vt:lpstr>OTHER INCOME</vt:lpstr>
      <vt:lpstr>INCOME TAX</vt:lpstr>
      <vt:lpstr>DISCONTINUED OPERATION AND CORR</vt:lpstr>
      <vt:lpstr>EARNINGS PER SHARE</vt:lpstr>
      <vt:lpstr>STOCK OPTIONS</vt:lpstr>
      <vt:lpstr>FAIR VALUE OF FINANCIAL INSTRUM</vt:lpstr>
      <vt:lpstr>SUBSEQUENT EVENT</vt:lpstr>
      <vt:lpstr>ORGANIZATION AND BASIS OF PRE30</vt:lpstr>
      <vt:lpstr>ORGANIZATION AND BASIS OF PRE31</vt:lpstr>
      <vt:lpstr>ACCOUNTS RECEIVABLE AND ALLOW32</vt:lpstr>
      <vt:lpstr>LOAN RECEIVABLE FROM PROPERTY D</vt:lpstr>
      <vt:lpstr>INVENTORIES (Tables)</vt:lpstr>
      <vt:lpstr>INVESTMENT PROPERTIES (Tables)</vt:lpstr>
      <vt:lpstr>OTHER ASSETS (Tables)</vt:lpstr>
      <vt:lpstr>LINES OF CREDIT (Tables)</vt:lpstr>
      <vt:lpstr>ACCRUED EXPENSES (Tables)</vt:lpstr>
      <vt:lpstr>WARRANTY ACCRUAL (Tables)</vt:lpstr>
      <vt:lpstr>BANK LOANS PAYABLE (Tables)</vt:lpstr>
      <vt:lpstr>BUSINESS SEGMENTS (Tables)</vt:lpstr>
      <vt:lpstr>OTHER INCOME (Tables)</vt:lpstr>
      <vt:lpstr>DISCONTINUED OPERATION AND CO43</vt:lpstr>
      <vt:lpstr>EARNINGS PER SHARE (Tables)</vt:lpstr>
      <vt:lpstr>STOCK OPTIONS (Tables)</vt:lpstr>
      <vt:lpstr>ORGANIZATION AND BASIS OF PRE46</vt:lpstr>
      <vt:lpstr>ORGANIZATION AND BASIS OF PRE47</vt:lpstr>
      <vt:lpstr>ACCOUNTS RECEIVABLE AND ALLOW48</vt:lpstr>
      <vt:lpstr>LOANS RECEIVABLE FROM PROPERT49</vt:lpstr>
      <vt:lpstr>LOANS RECEIVABLE FROM PROPERT50</vt:lpstr>
      <vt:lpstr>INVENTORIES (Details)</vt:lpstr>
      <vt:lpstr>INVENTORIES (Details 1)</vt:lpstr>
      <vt:lpstr>ASSETS HELD FOR SALE (Details N</vt:lpstr>
      <vt:lpstr>INVESTMENTS (Details Narrative)</vt:lpstr>
      <vt:lpstr>INVESTMENT PROPERTIES (Details)</vt:lpstr>
      <vt:lpstr>INVESTMENT PROPERTIES (Details </vt:lpstr>
      <vt:lpstr>OTHER ASSETS - Other assets (De</vt:lpstr>
      <vt:lpstr>LINES OF CREDIT (Details)</vt:lpstr>
      <vt:lpstr>LINES OF CREDIT (Details Narrat</vt:lpstr>
      <vt:lpstr>ACCRUED EXPENSES (Details)</vt:lpstr>
      <vt:lpstr>WARRANTY ACCRUAL (Details)</vt:lpstr>
      <vt:lpstr>WARRANTY ACCRUAL (Details Narra</vt:lpstr>
      <vt:lpstr>BANK LOANS PAYABLE (Details)</vt:lpstr>
      <vt:lpstr>BANK LOANS PAYABLE (Details 1)</vt:lpstr>
      <vt:lpstr>COMMITMENTS AND CONTINGENCIES (</vt:lpstr>
      <vt:lpstr>BUSINESS SEGMENTS (Details)</vt:lpstr>
      <vt:lpstr>BUSINESS SEGMENTS (Details Narr</vt:lpstr>
      <vt:lpstr>OTHER INCOME (Details)</vt:lpstr>
      <vt:lpstr>OTHER INCOME (Details Narrative</vt:lpstr>
      <vt:lpstr>INCOME TAX (Details Narrative)</vt:lpstr>
      <vt:lpstr>DISCONTINUED OPERATION AND CO71</vt:lpstr>
      <vt:lpstr>DISCONTINUED OPERATION AND CO72</vt:lpstr>
      <vt:lpstr>EARNINGS PER SHARE (Details)</vt:lpstr>
      <vt:lpstr>EARNINGS PER SHARE (Details Nar</vt:lpstr>
      <vt:lpstr>STOCK OPTIONS (Details)</vt:lpstr>
      <vt:lpstr>STOCK OPTIONS (Details 1)</vt:lpstr>
      <vt:lpstr>STOCK OPTIONS (Details 2)</vt:lpstr>
      <vt:lpstr>STOCK OPTIONS (Details 3)</vt:lpstr>
      <vt:lpstr>STOCK OPTIONS (Details Narrativ</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9:13:31Z</dcterms:created>
  <dcterms:modified xmlns:dcterms="http://purl.org/dc/terms/" xmlns:xsi="http://www.w3.org/2001/XMLSchema-instance" xsi:type="dcterms:W3CDTF">2015-11-16T09:13:31Z</dcterms:modified>
  <dc:title xmlns:dc="http://purl.org/dc/elements/1.1/">Untitled</dc:title>
  <dc:description xmlns:dc="http://purl.org/dc/elements/1.1/"/>
  <dc:subject xmlns:dc="http://purl.org/dc/elements/1.1/"/>
  <cp:keywords/>
  <cp:category/>
</cp:coreProperties>
</file>